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Accounts Payable and Accrued Ex" sheetId="10" state="visible" r:id="rId10"/>
    <sheet xmlns:r="http://schemas.openxmlformats.org/officeDocument/2006/relationships" name="Notes Payable" sheetId="11" state="visible" r:id="rId11"/>
    <sheet xmlns:r="http://schemas.openxmlformats.org/officeDocument/2006/relationships" name="Convertible Notes Payable and D" sheetId="12" state="visible" r:id="rId12"/>
    <sheet xmlns:r="http://schemas.openxmlformats.org/officeDocument/2006/relationships" name="Income Taxes" sheetId="13" state="visible" r:id="rId13"/>
    <sheet xmlns:r="http://schemas.openxmlformats.org/officeDocument/2006/relationships" name="Equity" sheetId="14" state="visible" r:id="rId14"/>
    <sheet xmlns:r="http://schemas.openxmlformats.org/officeDocument/2006/relationships" name="Related Party" sheetId="15" state="visible" r:id="rId15"/>
    <sheet xmlns:r="http://schemas.openxmlformats.org/officeDocument/2006/relationships" name="Commitments" sheetId="16" state="visible" r:id="rId16"/>
    <sheet xmlns:r="http://schemas.openxmlformats.org/officeDocument/2006/relationships" name="Accrued Liabilities Other"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Property and Equipment (Tables)" sheetId="21" state="visible" r:id="rId21"/>
    <sheet xmlns:r="http://schemas.openxmlformats.org/officeDocument/2006/relationships" name="Accounts payable and accrued _2" sheetId="22" state="visible" r:id="rId22"/>
    <sheet xmlns:r="http://schemas.openxmlformats.org/officeDocument/2006/relationships" name="Notes Payable (Tables)" sheetId="23" state="visible" r:id="rId23"/>
    <sheet xmlns:r="http://schemas.openxmlformats.org/officeDocument/2006/relationships" name="Convertible Notes Payable and_2" sheetId="24" state="visible" r:id="rId24"/>
    <sheet xmlns:r="http://schemas.openxmlformats.org/officeDocument/2006/relationships" name="Income Taxes (Tables)" sheetId="25" state="visible" r:id="rId25"/>
    <sheet xmlns:r="http://schemas.openxmlformats.org/officeDocument/2006/relationships" name="Equity (Tables)" sheetId="26" state="visible" r:id="rId26"/>
    <sheet xmlns:r="http://schemas.openxmlformats.org/officeDocument/2006/relationships" name="Commitments (Tables)" sheetId="27" state="visible" r:id="rId27"/>
    <sheet xmlns:r="http://schemas.openxmlformats.org/officeDocument/2006/relationships" name="Organization and Nature of Op_2"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Accounts Payable and Accrued _3" sheetId="33" state="visible" r:id="rId33"/>
    <sheet xmlns:r="http://schemas.openxmlformats.org/officeDocument/2006/relationships" name="Notes Payable (Details)" sheetId="34" state="visible" r:id="rId34"/>
    <sheet xmlns:r="http://schemas.openxmlformats.org/officeDocument/2006/relationships" name="Notes Payable (Details Narrativ" sheetId="35" state="visible" r:id="rId35"/>
    <sheet xmlns:r="http://schemas.openxmlformats.org/officeDocument/2006/relationships" name="Convertible Notes Payable and_3" sheetId="36" state="visible" r:id="rId36"/>
    <sheet xmlns:r="http://schemas.openxmlformats.org/officeDocument/2006/relationships" name="Convertible Notes Payable and_4" sheetId="37" state="visible" r:id="rId37"/>
    <sheet xmlns:r="http://schemas.openxmlformats.org/officeDocument/2006/relationships" name="Convertible Notes Payable and_5" sheetId="38" state="visible" r:id="rId38"/>
    <sheet xmlns:r="http://schemas.openxmlformats.org/officeDocument/2006/relationships" name="Convertible Notes Payable and_6"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Income Taxes (Details 2)" sheetId="42" state="visible" r:id="rId42"/>
    <sheet xmlns:r="http://schemas.openxmlformats.org/officeDocument/2006/relationships" name="Income Taxes (Details Narrative" sheetId="43" state="visible" r:id="rId43"/>
    <sheet xmlns:r="http://schemas.openxmlformats.org/officeDocument/2006/relationships" name="Equity (Details)" sheetId="44" state="visible" r:id="rId44"/>
    <sheet xmlns:r="http://schemas.openxmlformats.org/officeDocument/2006/relationships" name="Equity (Details Narrative)" sheetId="45" state="visible" r:id="rId45"/>
    <sheet xmlns:r="http://schemas.openxmlformats.org/officeDocument/2006/relationships" name="Related Party (Details Narrativ" sheetId="46" state="visible" r:id="rId46"/>
    <sheet xmlns:r="http://schemas.openxmlformats.org/officeDocument/2006/relationships" name="Commitments (Details)" sheetId="47" state="visible" r:id="rId47"/>
    <sheet xmlns:r="http://schemas.openxmlformats.org/officeDocument/2006/relationships" name="Commitments (Details Narrative)" sheetId="48" state="visible" r:id="rId48"/>
    <sheet xmlns:r="http://schemas.openxmlformats.org/officeDocument/2006/relationships" name="Accrued Liabilities Other (Deta" sheetId="49" state="visible" r:id="rId49"/>
  </sheets>
  <definedNames/>
  <calcPr calcId="124519" fullCalcOnLoad="1"/>
</workbook>
</file>

<file path=xl/sharedStrings.xml><?xml version="1.0" encoding="utf-8"?>
<sst xmlns="http://schemas.openxmlformats.org/spreadsheetml/2006/main" uniqueCount="587">
  <si>
    <t>Document and Entity Information - USD ($)</t>
  </si>
  <si>
    <t>12 Months Ended</t>
  </si>
  <si>
    <t>Dec. 31, 2019</t>
  </si>
  <si>
    <t>Apr. 16, 2020</t>
  </si>
  <si>
    <t>Jun. 30, 2019</t>
  </si>
  <si>
    <t>Document And Entity Information</t>
  </si>
  <si>
    <t>Entity Registrant Name</t>
  </si>
  <si>
    <t>Jacksam Corp</t>
  </si>
  <si>
    <t>Entity Central Index Key</t>
  </si>
  <si>
    <t>0000860543</t>
  </si>
  <si>
    <t>Document Type</t>
  </si>
  <si>
    <t>10-K</t>
  </si>
  <si>
    <t>Amendment Flag</t>
  </si>
  <si>
    <t>false</t>
  </si>
  <si>
    <t>Entity Voluntary Filers</t>
  </si>
  <si>
    <t>No</t>
  </si>
  <si>
    <t>Current Fiscal Year End Date</t>
  </si>
  <si>
    <t>--12-31</t>
  </si>
  <si>
    <t>Entity Well Known Seasoned Issuer</t>
  </si>
  <si>
    <t>Entity Small Business</t>
  </si>
  <si>
    <t>true</t>
  </si>
  <si>
    <t>Entity Shell Company</t>
  </si>
  <si>
    <t>Entity Emerging Growth Company</t>
  </si>
  <si>
    <t>Entity Current Reporting Status</t>
  </si>
  <si>
    <t>Yes</t>
  </si>
  <si>
    <t>Document Period End Date</t>
  </si>
  <si>
    <t>Dec. 31,
		2019</t>
  </si>
  <si>
    <t>Entity Filer Category</t>
  </si>
  <si>
    <t>Non-accelerated Filer</t>
  </si>
  <si>
    <t>Document Fiscal Period Focus</t>
  </si>
  <si>
    <t>FY</t>
  </si>
  <si>
    <t>Document Fiscal Year Focus</t>
  </si>
  <si>
    <t>2019</t>
  </si>
  <si>
    <t>Entity Ex Transition Period</t>
  </si>
  <si>
    <t>Entity Common Stock Shares Outstanding</t>
  </si>
  <si>
    <t>Entity Public Float</t>
  </si>
  <si>
    <t>Entity File Number</t>
  </si>
  <si>
    <t>033-33263</t>
  </si>
  <si>
    <t>Entity Address Address Line 1</t>
  </si>
  <si>
    <t xml:space="preserve"> 30191 Avenida De Las Banderas</t>
  </si>
  <si>
    <t>Entity Address Address Line 2</t>
  </si>
  <si>
    <t>Suite B</t>
  </si>
  <si>
    <t>Entity Address Postal Zip Code</t>
  </si>
  <si>
    <t>92688</t>
  </si>
  <si>
    <t>Entity Tax Identification Number</t>
  </si>
  <si>
    <t>46-3566284</t>
  </si>
  <si>
    <t>Entity Address City Or Town</t>
  </si>
  <si>
    <t>Rancho Santa Margarita</t>
  </si>
  <si>
    <t>Local Phone Number</t>
  </si>
  <si>
    <t>6053580</t>
  </si>
  <si>
    <t>City Area Code</t>
  </si>
  <si>
    <t>800</t>
  </si>
  <si>
    <t>Entity Address State Or Province</t>
  </si>
  <si>
    <t>CA</t>
  </si>
  <si>
    <t>Entity Interactive Data Current</t>
  </si>
  <si>
    <t>Consolidated Balance Sheets - USD ($)</t>
  </si>
  <si>
    <t>Dec. 31, 2018</t>
  </si>
  <si>
    <t>Current Assets:</t>
  </si>
  <si>
    <t>Cash</t>
  </si>
  <si>
    <t>Accounts receivable, net</t>
  </si>
  <si>
    <t>Inventory, net</t>
  </si>
  <si>
    <t>Prepaid expenses</t>
  </si>
  <si>
    <t>Total Current Assets</t>
  </si>
  <si>
    <t>Property and equipment, net</t>
  </si>
  <si>
    <t>Right of-use asset - operating lease</t>
  </si>
  <si>
    <t xml:space="preserve"> </t>
  </si>
  <si>
    <t>Total Assets</t>
  </si>
  <si>
    <t>Current Liabilities:</t>
  </si>
  <si>
    <t>Accounts payable and accrued expenses</t>
  </si>
  <si>
    <t>Deferred revenue</t>
  </si>
  <si>
    <t>Convertible notes payable, current portion (net of debt discount of $1,525,906)</t>
  </si>
  <si>
    <t>Notes payable (net of debt discount of $19,504)</t>
  </si>
  <si>
    <t>Right of use liability - operating lease</t>
  </si>
  <si>
    <t>Derivative liability</t>
  </si>
  <si>
    <t>Accrued liabilities - other</t>
  </si>
  <si>
    <t>Total Current Liabilities</t>
  </si>
  <si>
    <t>Other long term liabilities</t>
  </si>
  <si>
    <t>Total Liabilities</t>
  </si>
  <si>
    <t>Commitment</t>
  </si>
  <si>
    <t>Stockholders' Deficit:</t>
  </si>
  <si>
    <t>Preferred stock - 10,000,000 authorized, $0.001 par value, 0 shares issued and outstanding</t>
  </si>
  <si>
    <t>Common stock - 90,000,000 authorized, $0.001 par value, 62,871,972 and 48,272,311 shares issued and outstanding as of December 31, 2019 and December 31, 2018, respectively</t>
  </si>
  <si>
    <t>Additional paid-in capital</t>
  </si>
  <si>
    <t>Accumulated deficit</t>
  </si>
  <si>
    <t>Total Stockholders' Deficit</t>
  </si>
  <si>
    <t>Total Liabilities and Stockholders' Deficit</t>
  </si>
  <si>
    <t>Consolidated Balance Sheets (Parenthetical) - USD ($)</t>
  </si>
  <si>
    <t>Convertible notes payable, net of debt discount</t>
  </si>
  <si>
    <t>Notes payable, net of debt discount</t>
  </si>
  <si>
    <t>Stockholders' Deficit</t>
  </si>
  <si>
    <t>Preferred stock, shares authorized</t>
  </si>
  <si>
    <t>Preferred stock, shares par value</t>
  </si>
  <si>
    <t>Preferred stock, shares issued</t>
  </si>
  <si>
    <t>Preferred stock, shares outstanding</t>
  </si>
  <si>
    <t>Common stock, shares authorized</t>
  </si>
  <si>
    <t>Common stock, shares par value</t>
  </si>
  <si>
    <t>Common stock, shares issued</t>
  </si>
  <si>
    <t>Common stock, shares outstanding</t>
  </si>
  <si>
    <t>Consolidated Statements of Operations - USD ($)</t>
  </si>
  <si>
    <t>Consolidated Statements of Operations</t>
  </si>
  <si>
    <t>Sales</t>
  </si>
  <si>
    <t>Cost of Sales</t>
  </si>
  <si>
    <t>Gross Profit</t>
  </si>
  <si>
    <t>Operating Expenses</t>
  </si>
  <si>
    <t>Salaries and wages (including contractors)</t>
  </si>
  <si>
    <t>Other selling, general and administrative expenses</t>
  </si>
  <si>
    <t>Total operating expenses</t>
  </si>
  <si>
    <t>Loss from operations</t>
  </si>
  <si>
    <t>Other Expense</t>
  </si>
  <si>
    <t>Other expense</t>
  </si>
  <si>
    <t>Derivative gain (loss)</t>
  </si>
  <si>
    <t>Interest expense</t>
  </si>
  <si>
    <t>Total Other Expense</t>
  </si>
  <si>
    <t>Net Loss</t>
  </si>
  <si>
    <t>Net Loss Per Share</t>
  </si>
  <si>
    <t>Basic and Diluted</t>
  </si>
  <si>
    <t>Weighted average shares outstanding</t>
  </si>
  <si>
    <t>Consolidated Statements of Stockholders' Deficit - USD ($)</t>
  </si>
  <si>
    <t>Total</t>
  </si>
  <si>
    <t>Common Stock [Member]</t>
  </si>
  <si>
    <t>Paid-in Capital [Member]</t>
  </si>
  <si>
    <t>Accumulated Deficit [Member]</t>
  </si>
  <si>
    <t>Balance, shares at Dec. 31, 2017</t>
  </si>
  <si>
    <t>Balance, amount at Dec. 31, 2017</t>
  </si>
  <si>
    <t>Convertible debt imputed interest</t>
  </si>
  <si>
    <t>Exercise of stock options, Shares</t>
  </si>
  <si>
    <t>Exercise of stock options, amount</t>
  </si>
  <si>
    <t>Repurchase of shares prior to merger</t>
  </si>
  <si>
    <t>Recapitalization, shares</t>
  </si>
  <si>
    <t>Recapitalization, amount</t>
  </si>
  <si>
    <t>Net Income (Loss)</t>
  </si>
  <si>
    <t>Balance, shares at Dec. 31, 2018</t>
  </si>
  <si>
    <t>Balance, amount at Dec. 31, 2018</t>
  </si>
  <si>
    <t>Cumulative effect of ASU 2016-02</t>
  </si>
  <si>
    <t>Common stock issued for debt conversion, shares</t>
  </si>
  <si>
    <t>Common stock issued for debt conversion, amount</t>
  </si>
  <si>
    <t>Extinguishment of derivative liability due to repayment</t>
  </si>
  <si>
    <t>Exercise of common stock warrant, shares</t>
  </si>
  <si>
    <t>Exercise of common stock warrant, amount</t>
  </si>
  <si>
    <t>Shares issued for deferred finance cost, shares</t>
  </si>
  <si>
    <t>Shares issued for deferred finance cost, amount</t>
  </si>
  <si>
    <t>Shares issued under share-lending arrangement, amount</t>
  </si>
  <si>
    <t>Shares issued under share-lending arrangement, shares</t>
  </si>
  <si>
    <t>Balance, shares at Dec. 31, 2019</t>
  </si>
  <si>
    <t>Balance, amount at Dec. 31, 2019</t>
  </si>
  <si>
    <t>Consolidated Statements of Cash Flows - USD ($)</t>
  </si>
  <si>
    <t>Cash Flows from Operating Activities</t>
  </si>
  <si>
    <t>Net loss</t>
  </si>
  <si>
    <t>Adjustments to reconcile net loss to net cash used in operating activities:</t>
  </si>
  <si>
    <t>Depreciation expense</t>
  </si>
  <si>
    <t>Loss on sale of marketable securities</t>
  </si>
  <si>
    <t>Imputed interest</t>
  </si>
  <si>
    <t>Amortization of debt discount</t>
  </si>
  <si>
    <t>Derivative gain</t>
  </si>
  <si>
    <t>Inventory impairment</t>
  </si>
  <si>
    <t>Net change in:</t>
  </si>
  <si>
    <t>Accounts receivable</t>
  </si>
  <si>
    <t>Inventory</t>
  </si>
  <si>
    <t>Right-of-use assets</t>
  </si>
  <si>
    <t>Other assets</t>
  </si>
  <si>
    <t>Right-of-use liabilities</t>
  </si>
  <si>
    <t>Other long-term liabilities</t>
  </si>
  <si>
    <t>Net cash used in operating activities</t>
  </si>
  <si>
    <t>Cash Flows from Investing Activities</t>
  </si>
  <si>
    <t>Proceeds from sale of marketable securities</t>
  </si>
  <si>
    <t>Net cash used in investing activities</t>
  </si>
  <si>
    <t>Cash Flows from Financing Activities</t>
  </si>
  <si>
    <t>Proceeds from convertible notes payable</t>
  </si>
  <si>
    <t>Payments on convertible notes payable</t>
  </si>
  <si>
    <t>Payment of debt issuance costs</t>
  </si>
  <si>
    <t>Payments on notes payable</t>
  </si>
  <si>
    <t>Payments related to reverse acquisition and re-purchase of shares</t>
  </si>
  <si>
    <t>Proceeds from exercise of common stock warrants</t>
  </si>
  <si>
    <t>Net cash provided by financing activities</t>
  </si>
  <si>
    <t>Net Change in Cash</t>
  </si>
  <si>
    <t>Cash, Beginning of Period</t>
  </si>
  <si>
    <t>Cash, End of Period</t>
  </si>
  <si>
    <t>Cash Paid For:</t>
  </si>
  <si>
    <t>Income Taxes</t>
  </si>
  <si>
    <t>Interest</t>
  </si>
  <si>
    <t>Non-cash transactions:</t>
  </si>
  <si>
    <t>Common stock issued to settle convertible notes payable</t>
  </si>
  <si>
    <t>Capitalization of right of use asset for operaring lease</t>
  </si>
  <si>
    <t>Derivative liability recognized at issuance of convertible debt</t>
  </si>
  <si>
    <t>Reclassification of derivative liabilities to additional paid in capital</t>
  </si>
  <si>
    <t>Recapitalization related to reverse merger</t>
  </si>
  <si>
    <t>Organization and Nature of Operations</t>
  </si>
  <si>
    <t>Note 1 Organization and Nature of Operations</t>
  </si>
  <si>
    <t>The Company was organized under the laws of the State of Nevada on September 21, 1989 under the name of Fulton Ventures, Inc. Effective November 16, 2009, management at that time changed the name of Fulton Ventures, Inc. to China Grand Resorts, Inc. After the September 30, 2014 10-Q filing, the management of China Grand Resorts, Inc. abandoned the Company and its subsidiaries were taken back by the PRC national companies in China who owned them. The remaining parent company, China Grand Resorts, Inc., became a dormant company until 2016 when a new shareholder Bryan Glass became the majority shareholder and owner of the Company. On September 14, 2018, the Company’s wholly owned subsidiary, Jacksam Acquisition Corp., a corporation formed in the State of Nevada on September 11, 2018, or the Acquisition Sub, merged with and into Jacksam, a corporation incorporated in the State of Delaware in August 2013. On November 5, 2018, current management merged Jacksam into the parent Company, China Grand Resorts, Inc. In connection with the transaction, current management amended our articles of incorporation to change the Company’s name from China Grand Resorts, Inc. to Jacksam Corporation dba Convectium. Since the Merger, the Company has been operated under the control of current management and continued to operate the business of Jacksam Corporation, described herein, as our sole business. In accordance with the terms of the Exchange Agreement, and in connection with the completion of the acquisition, on the Closing Date, the Company issued 45,000,000 shares of common stock at par value $0.001 per share to the Jacksam shareholders in exchange for all of the issued and outstanding shares of Jacksam. In addition, the previous owners of China Grand Resorts, Inc. returned 30,000,000 shares of common stock to the treasury of the Company. Following the acquisition, there was a total of 48,272,311 shares of common stock issued and outstanding, of which 3,272,311 were held by shareholders of the Company prior to the merger. In connection with the above transaction, $340,000 was paid to the former controlling shareholder related to the return of 30,000,000 shares of common stock. In accordance with “reverse merger” or “reverse acquisition” accounting treatment, the historical financial statements of China Grand Resorts, Inc., as of period ends and for periods ended prior to the Merger, will be replaced with the historical financial statements of Jacksam, prior to the Merger, in all future filings with the SEC. Jacksam Corporation is a technology company focused on developing and commercializing products utilizing an open-source technology platform. We service the medical and recreational cannabis, hemp and CBD segments of the larger e-cigarette and vaporizer markets. Prior to July 2019, our old product line primarily consisted of the 710 Shark cartridge filling machine, the 710 Captain cartridge capping machine, and our proprietary cartridges. Since then, we have added the eShark cartridge filling machine into our existing product line, discontinued the sales of our old proprietary cartridges, and entered into a partnership with Jupiter Research, which enabled us to distribute their C-Cell cartridges under a profit-sharing agreement. Our customers are primarily businesses operating in jurisdictions that have some form of cannabis legalization. These businesses include medical and recreational dispensaries, large and small-scale processors and growers, multi-state operators, and distributors. We utilize our direct sales force, Jupiter Research’s sales force, our website, independent sales representatives, and a wide range of referral network to sell our products.</t>
  </si>
  <si>
    <t>Significant Accounting Policies</t>
  </si>
  <si>
    <t>Note 2 Significant Accounting Policies</t>
  </si>
  <si>
    <t xml:space="preserve"> Basis of Preparation The accompanying financial statements of the Company have been prepared in accordance with U.S. GAAP under the accrual basis of accounting. These financial statements are presented in U.S. dollars and are prepared on a historical cost basis, except for certain financial instruments which are carried at fair value. Principles of Consolidation The accompanying consolidated financial statements include the accounts of Jacksam Corporation and its wholly owned subsidiary. All intercompany transactions and balances are eliminated in consolidation. Use of Estimates The preparation of financial statements is in conformity with U.S. GAAP and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estimate of fair value of share based payments and derivative liabilities, estimates of fair value of warrants issued and recorded as debt discount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 Risks and Uncertainties The Company’s operations are subject to risk and uncertainties including financial, operational, regulatory and other risks including the potential risk of business failure. 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competition inherent at large national retail chains where product is expected to be sold, (iii) general economic conditions and (iv) the related volatility of prices pertaining to the cost of sales. Cash and Cash Equivalents Cash and cash equivalents are carried at cost and consist of cash on hand and demand deposits placed with banks or other financial institutions, and all highly liquid investments with an original maturity of three months or less. Accounts Receivable and Allowance for Doubtful Accounts Accounts receivable are recorded at the invoiced amount and do not bear interest. The Company extends unsecured credit to its customers in the ordinary course of business but mitigates the associated risks by performing credit checks and actively pursuing past due accounts. The Company recognizes an allowance for losses on accounts receivable in an amount equal to the estimated probable losses net of recoveries. The allowance is based on an analysis of historical bad debt experience, current receivables aging, and expected future bad debts, as well as an assessment of specific identifiable customer accounts considered at risk or uncollectible. The Company recorded an allowance of $74,000 as of December 31, 2019. Inventory Inventories are stated at the lower of cost, determined on the first-in, first-out (FIFO) method or net realizable value. Cost principally consists of the purchase price (adjusted for lower of cost or market), customs, duties, and freight. The Company periodically reviews historical sales activity to determine potentially obsolete items and evaluates the impact of any anticipated changes in future demand. The December 31, 2019 and 2018 inventory consisted entirely of finished goods. The Company will maintain an allowance based on specific inventory items that have shown no activity over a 24-month period. The Company tracks inventory as it is disposed, scrapped or sold at below cost to determine whether additional items on hand should be reduced in value through an allowance method. As of December 31, 2019 and 2018, the Company has determined that no allowance is required. During the year ended December 31, 2019, the Company recognized a write-off of inventory of $402,662, recorded as a component of cost of goods sold on the consolidated statement of operations. Property and Equipment Property and equipment is measur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ranging from 5 to 7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Level 2 · Level 3 The carrying amounts of the Company’s financial assets and liabilities, such as cash, prepaid expenses, other current assets, accounts payable &amp; accrued expenses, certain notes payable and an approximate of their fair values because of the short maturity of these instruments. Binomial Calculation Model The Company uses a binomial calculator model to determine fair market value of derivative liabilities, warrants and options issued. Revenue Recognition The Company derives revenues from the sale of machines and consumable products.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Sales of machines and consumable products are recognized when all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ability is not probable, the sale is deferred and not recognized until collection is probable or payment is received. Control of products typically transfers when title and risk of ownership of the product has transferred to the customer. The customer has a 10-day period to inspect the equipment and may return the product if it does not meet the agreed-upon specifications.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plus margin approach when one is not available. Historically, the Company’s contracts have not had multiple performance obligations. The large majority of the Company’s performance obligations are recognized at a point in time related to the sale of machines and consumable products. Sales, value add, and other taxes collected concurrent with revenue-producing activities are excluded from revenue. Incidental items that are immaterial in the context of the contract are recognized as expense. Payment terms between invoicing and when payment is due is less than one year. As of December 31, 2019, none of the Company’s contracts contained a significant financing component. The Company elected the practical expedient to not adjust the amount of revenue to be recognized under a contract with an end user for the effects of time value of money when the timing difference between receipt of payment and recognition of revenue is less than one year. The majority of the Company’s contracts offer an assurance-type warranty of the products at no additional cost for a period of 3 years. Assurance-type warranties provide a customer with assurance that the related product will function as the parties intended because it complies with agreed-upon specifications. Such warranties do not represent a separate performance obligation. At the time a sale is recognized, the Company estimated future warranty costs, which were trivial. Transaction Price Allocated to the Remaining Performance Obligations At a given point in time, the Company may have collected payment for future sales of product to begin production. These transactions are deferred until the product transfers to the customer and the performance obligation is considered complete. As of December 31, 2019, $1,343,982 in revenue is expected to be recognized in the future related to performance obligations that are unsatisfied (or partially unsatisfied) at the end of the reporting period. The Company expects to recognize all of our unsatisfied (or partially unsatisfied) performance obligations as revenue in the next twelve months.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ritical Accounting Estimates Estimates are used to determine the amount of variable consideration in contracts, the standalone selling price among separate performance obligations and the measure of progress for contracts where revenue is recognized over time. The Company reviews and updates these estimates regularly. Disaggregation of Revenue All machine sales and most consumable products sales are completed in North America. Year Ended December 31, 2019 Year Ended December 31, 2018 Machine sales $ 2,441,524 $ 3,759,917 Consumable product sales 2,149,453 2,869,002 Total sales $ 4,590,977 $ 6,628,919 Cost of Goods Sold Cost of goods sold represents costs directly related to supplies and materials, machines, freight and delivery, commissions, printing, packaging and other costs. Advertising and Marketing Expenses Advertising and marketing expense include cost incurred in public relations, online marketing, magazine, and social networking etc. For the years ended December 31, 2019 and 2018 advertising and marketing expenses were $118,774 and $175,234, respectively. Income Tax Provision Since inception of the Company on August 29, 2013 through March 5, 2017, the Company was taxed as a pass-through entity for federal and state income tax purposes as an S Corporation. For federal and state Income tax purposes, income and losses are passed through to the shareholders. As a pass-through entity, the Company was subject to California state income tax. On March 6, 2017, the Company inadvertently terminated its S-election by issuing common stock to an ineligible shareholder. On March 6, 2017 and thereafter, the Company is taxed as a C corporation. The Company is subject to income taxes in the United States.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recognizes interest and penalties related to unrecognized tax benefits within income tax expense. Accrued interest and penalties are included within the related tax liability.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However, there is no assurance that such matters will not materially and adversely affect the Company’s business, financial position, and results of operations or cash flows. Marketable Securities We report investments in marketable equity securities, and certain other equity securities, at fair value. Unrealized gains and losses on available-for-sale investment securities are included in shareowners’ equity, net of applicable taxes and other adjustments. We currently do not have any available for sale securities. Realized gains and losses are accounted for on the specific identification method. Unrealized gains and losses on investment securities classified as trading are included in earnings. We regularly review investment securities for impairment using both quantitative and qualitative criteria. If we do not expect to recover the entire cost basis of the security, we consider the security to be other-than-temporarily impaired (OTTI), and we record the difference between the security’s amortized cost basis and its recoverable amount in earnings and the difference between the security’s recoverable amount and fair value in other comprehensive income. If we intend to sell the security or it is more likely than not we will be required to sell the security before recovery of its amortized cost basis, the security is also considered OTTI and we recognize the entire difference between the security’s amortized cost basis and its fair value in earnings. For equity securities, we consider the length of time and magnitude of the amount that each security is in an unrealized loss position. If we do not expect to recover the entire amortized cost basis of the security, we consider the security to be OTTI, and we record the difference between the security’s amortized cost basis and its fair value in earnings. Stock-Based Compensation The Company accounts for stock-based compensation in accordance with the Financial Accounting Standards Board (“FASB”) Accounting Standards Codification (“ASC”) 718, Stock Compensation For awards that vest based on service conditions, the Company uses the straight-line method to allocate compensation expense to reporting periods. The grant date fair value of options granted is calculated using the Black-Scholes option pricing model, which requires the use of subjective assumptions including volatility, expected term and the fair value of the underlying common stock, among others. The Company periodically issues performance-based awards. For these awards, vesting will occur upon the achievement of certain milestones. When achievement of the milestone is deemed probable, the Company expenses the compensation of the respective awards over the implicit service period. Stock awards to non-employees are accounted for in accordance with ASC 505-50, Equity-Based Payments to Non-Employees Compensation—Stock Compensation (Topic 718): Improvements to Employee Share-Based Payment Accounting The stock-based compensation plans provide that grantees may have the right to exercise an option prior to vesting. Shares purchased upon the exercise of unvested options will be subject to the same vesting schedule as the underlying options and are subject to repurchase at the original exercise price by the Company should the grantee discontinue providing services to the Company for any reason, prior to becoming fully vested in such shares. Issuance Costs Related to Equity and Debt The Company allocates issuance costs between the individual freestanding instruments identified on the same basis as proceeds were allocated. Issuance costs associated with the issuance of stock or equity contracts (i.e., equity-classified warrants and convertible preferred stock) are recorded as a charge against the gross proceeds of the offering. Any issuance costs associated with the issuance of liability-classified warrants are expensed as incurred. Issuance costs associated with the issuance of debt (i.e., convertible debt) is recorded as a direct reduction of the carrying amount of the debt liability but limited to the notional value of the debt. The Company accounts for debt as liabilities measured at amortized cost and amortizes the resulting debt discount to interest expense using the effective interest method over the expected term of the notes pursuant to ASC 835, Interest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Under the ASC 470-20, an entity must separately account for the liability and equity components of the convertible debt instruments that may be settled entirely or partially in cash upon conversion in a manner that reflects the issuer’s economic interest cost. The effect of ASC 470-20 on the accounting for our convertible debt instruments is that the equity component is required to be included in the additional paid-in capital section of stockholders’ equity on the consolidated balance sheets and the value of the equity component is treated as original issue discount for purposes of accounting for the debt component of the notes. As a result, we are required to record non-cash interest expense as a result of the amortization of the discounted carrying value of the convertible debt to their face amount over the term of the convertible debt. We report higher interest expense in our financial results because ASC 470-20 requires interest to include both the current period’s amortization of the debt discount and the instrument’s coupon interest.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 Derivatives and Hedging On July 1, 2017, the Company early adopted ASU 2017-11, “ Earnings Per Share (Topic 260) Distinguishing Liabilities from Equity (Topic 480) Derivatives and Hedging (Topic 815), ASU 2017-11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ASU 2017-11 also clarifies existing disclosure requirements for equity- 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ASC 260). Part II of ASU 2017-11 recharacterize the indefinite deferral of certain provisions of ASC 480 that now are presented as pending content in the ASC, to a scope exception. Those amendments do not have an accounting effect. Prior to the early adoption of ASU 2017-11, an equity-linked financial instrument with a down round feature that otherwise is not required to be classified as a liability under the guidance in ASC 480 is evaluated under the guidance in ASC 815, “Derivatives and Hedging,” to determine whether it meets the definition of a derivative. If it meets that definition, the instrument (or embedded feature) is evaluated to determine whether it is indexed to an entity’s own stock as part of the analysis of whether it qualifies for a scope exception from derivative account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the existence of a down round feature results in an instrument not being considered indexed to an entity’s own stock. This results in a reporting entity being required to classify the freestanding financial instrument or the bifurcated conversion option as a liability, which the entity must measure at fair value initially and at each subsequent reporting date. ASU 2017-11 revises the guidance for instruments with down round features in ASC 815-40, “Derivatives and Hedging—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ASC 815-40 in determining whether they qualify for that scope exception. If they do qualify, freestanding instruments with down round features are no longer classified as liabilities and embedded conversion options with down round features are no longer bifurcated. For entities that present EPS in accordance with AS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ASU 2017-11. Part I of ASU 2017-11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ASU 2017-11 Part 1 should be applied retrospectively to outstanding financial instruments with a down round feature for each prior reporting period presented in accordance with the guidance on accounting changes in paragraphs ASC 250-10-45-5 through 45-10. The Company has determined that there were no previously outstanding financial instruments that fall under the scope of ASU 2017-11. Therefore, the Company has not determined and has not recorded a cumulative-effect adjustment to the balance sheet. ASU 2017-11 Part II does not require any transition guidance because those amendments do not have an accounting effect. The Company considered the impact of Part 1 of ASU 2017-11 and determined the Company had no financial instruments previously carried as derivative liabilities that were deemed to be such on the basis of embedded features containing down round provisions, resulting in the strike price being reduced on the basis of the pricing of future equity offerings. As a result, upon the early adoption provisions of ASU 2017-11, the Company did not record any adjustment to its books to account for any transition accounting issues. Net Loss Per Common Share Basic net loss per common share is computed by dividing net loss by the weighted-average number of common shares outstanding during the period. Potential common stock equivalents are determined using the treasury stock method. For diluted net loss per share purposes, the Company excludes stock options and other stock-based awards, including shares issued as a result of option exercises that are subject to repurchase by the Company, whose effect would be anti-dilutive from the calculation. During the year ended December 31, 2019 and 2018, common stock equivalents were excluded from the calculation of diluted net loss per common share, as their effect was anti-dilutive due to the net loss incurred. Therefore, basic and diluted net loss per share was the same in all periods presented. The Company had 13,153,968 and 15,654,660 potentially dilutive securities that have been excluded from the computation of diluted weighted-average shares outstanding as of December 31, 2019 and 2018, respectively, as they would be anti-dilutive. Additionally, 933,333 shares of common stock issued during the year ended December 31, 2019 under a share lending arrangement are excluded from the calculation of weighted-average shares outstanding. Going Concern The Company’s financial statements are prepared using U.S. GAAP applicable to a going concern, which contemplates the realization of assets and liquidation of liabilities in the normal course of business. However, the Company has negative working capital, recurring losses, and does not have a source of revenues sufficient to cover its operating costs. These factors raise substantial doubt about the Company’s ability to continue as a going concern. The ability of the Company to continue as a going concern is dependent upon its ability to successfully execute the business plan and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 and the payment of expenses associated with operations and business developments. The Company may experience a cash shortfall and be required to raise additional capital. Historically, it has mostly relied upon convertible notes payable and cash flows from operations to finance its operations and growth. Management may raise additional capital by retaining net earnings or through future private offerings of the Company’s stock or through loans from private investors, although there can be no assurance that it will be able to obtain such financing. The Company’s failure to do so could have a material and adverse effect upon it and its shareholders. Recently Issued Accounting Pronouncements 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and will not have a material effect on its consolidated financial position or results of operations upon adoption. In February 2016, the FASB issued ASU No. 2016-02, Leases (Topic 842) (ASU 2016-02). Under ASU No. 2016-2, an entity is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The Company adopted this standard on January 1, 2019 using the modified retrospective method. The new standard provides a number of optional practical expedients in transition. The Company elected the ‘package of practical expedients’, which permitted the Company not to reassess under the new standard its prior conclusions about lease identification, lease classification and initial direct costs; and all of the new standard’s available transition practical expedients. On adoption, the Company recognized a right </t>
  </si>
  <si>
    <t>Property and Equipment</t>
  </si>
  <si>
    <t>Note 3 Property and Equipment</t>
  </si>
  <si>
    <t>Property and equipment consist of the following: December 31, 2019 December 31, 2018 Furniture and fixtures $ 10,425 $ 10,425 Equipment 7,579 7,579 Trade show display 2,640 2,640 Total 20,644 20,644 Less: Accumulated depreciation (7,364 ) (6,298 ) Property and equipment, net $ 13,280 $ 14,346 Depreciation expense amounted to $1,066 for the years ended December 31, 2019 and 2018, respectively.</t>
  </si>
  <si>
    <t>Accounts Payable and Accrued Expenses</t>
  </si>
  <si>
    <t>Note 4 Accounts Payable and Accrued Expenses</t>
  </si>
  <si>
    <t xml:space="preserve">Accounts payable and accrued expenses consist of the following: December 31, 2019 December 31, 2018 Accounts payable $ 347,850 $ 456,163 Credit cards payable 48,743 24,517 Accrued interest 4,778 1,049 Sales tax payable 130,262 54,272 Accrued officer consulting cost 165,000 - Other - 1,600 Total Accounts payable and Accrued expenses $ 696,633 $ 537,601 </t>
  </si>
  <si>
    <t>Notes Payable</t>
  </si>
  <si>
    <t>Note 5 Notes Payable</t>
  </si>
  <si>
    <t>A summary of Notes Payable are as follows: December 31, 2019 December 31, 2018 Note payable dated November 21, 2016, bearing interest at 12% per annum, due February 21, 2017 $ - $ 70,912 Note payable dated December 31, 2019, bearing interest at 3% monthly, maturing February 29, 2020 164,835 - Total notes payable 164,835 70,912 Less: unamortized discount and deferred financing cots (19,504 ) - Less: current portion (145,331 ) (70,912 ) Long-term portion of notes payable $ - $ - On December 31, 2019, the Company entered into an inventory financing arrangement with a single lender, whereby $150,000 was paid by the lender directly to a vendor to secure inventory for sale a customer in January 2020. The Company will repay $164,835 of principal and interest by February 29, 2020. The interest and fees of $14,835 were recorded as debt discount and are amortized through the maturity date. The Company also paid a deferred finance cost of $5,000 which will be amortized through the maturity date.</t>
  </si>
  <si>
    <t>Convertible Notes Payable and Derivative Liabilities</t>
  </si>
  <si>
    <t>Note 6 Convertible Notes Payable and Derivative Liabilities</t>
  </si>
  <si>
    <t xml:space="preserve">Convertible Notes Payable The following table summarizes outstanding convertible notes as of December 31, 2019 and 2018: December 31, 2019 December 31, 2018 2017 Notes, maturing December 2020, currently past due $ 15,000 $ 1,718,500 2018 Notes, matured March 2019 - 1,500,000 June 2019 Notes, maturing March 25, 2020 2,018,889 - December 2019 Notes, maturing June 10, 2020 560,000 - Total 2,593,889 3,218,500 Less: Debt discount and deferred finance costs on short-term convertible notes (1,525,906 ) - Less: Current convertible notes payable, net of discount (1,067,983 ) (3,218,500 ) Total long-term convertible notes payable, net $ - $ - In December 2017, the Company issued non-interest bearing convertible debentures (the “2017 Notes”) to 36 investors in exchange for $1,643,500. The 2017 Notes have a three-year term and are convertible into the Company’s common stock at a per share price of $0.20 at any time subsequent to the issuance date. On the maturity date, if not previously converted, the 2017 Notes are subject to a mandatory conversion to the Company’s common stock. In January 2018, the Company issued non-interest bearing convertible notes with the same terms as the 2017 Notes in exchange for an additional $75,000. The Company determined that the 2017 Notes qualified as conventional convertible instruments. The Company evaluated the conversion feature and determined that no beneficial conversion feature existed on the issuance dates. During the quarter ended March 31, 2019 the Company issued 8,517,500 shares of common stock to convert these notes payable. As of December 31, 2019, the remaining outstanding balance of these notes was $15,000. In March 2018, the Company issued non-interest bearing convertible notes to two investors in exchange for $1,500,000 (the “2018 Notes”). The 2018 Notes have a one-year term and are convertible into the Company’s common stock at a per share price of $0.90 at any time subsequent to the issuance date. Upon either the maturity date or a successful financing involving the Company’s common stock or a financial instrument convertible into common stock at a valuation of $45,000,000 or more, the 2018 Notes are subject to mandatory conversion to the Company’s common stock, if not previously converted. The Company determined that the 2018 Notes qualified as conventional convertible instruments. Further, the Company evaluated the conversion feature and determined that there was no beneficial conversion feature or derivative liabilities. During the quarter ended March 31, 2019, the Company issued 2,062,161 shares of common stock to convert these notes in full. In June and July 2019, the Company issued convertible notes to 10 investors with a principal amount of $2,388,889, receiving $1,791,666 in net cash proceeds (the “June 2019 Notes”). The June 2019 Notes had an original issue discount of $238,889, and the Company incurred an interest charge deducted from the gross proceeds of $358,333, based on a 15% stated rate. The total of $597,222 was recorded as debt discount. Additionally, the Company paid $132,848 of financing costs, which were recorded as a reduction of the carrying value of the debt. The deferred financing costs and debt discounts are being amortized using the effective interest method through the maturity of the June 2019 Notes. The June 2019 Notes mature on March 25, 2020 and are convertible into the Company’s common stock at a per share price of $0.35 at any time subsequent to the issuance date. The June 2019 Notes contain a down round feature, whereby any sale of common stock or common stock equivalent at a price per share lower than the conversion price of the June 2019 Notes will result in the conversion price being lowered to the new price. As of December 31, 2019, the June 2019 Notes were convertible into 5,785,714 shares of common stock. The notes holders also received warrants to purchase a total of 3,685,714 shares of the Company’s common stock at an exercise price of $0.35 per share for a term of five years. The warrants contain the same down round feature as the notes. In December 2019, the Company issued convertible notes to an institutional investor with a principal amount of $560,000 (the “December 2019 Notes”) with an original issue discount of $56,000 and a maturity date of June 10, 2020. The Company paid $44,000 of deferred finance costs. The Company also issued 186,667 shares of common stock to the lender of the December 2019 Notes as deferred finance costs, valued at $81,200 based on the closing price of the stock at the date of borrowing. This lender also received 933,333 shares of common stock valued at $406,000 as a share lending arrangement, which the company recorded as contra-equity. The shares may be returned to the Company if the debt is satisfied in full by the maturity date. If the debt is not repaid by the maturity date, the shares are concerned fully earned, and the fair value of the shares will be amortized in full to expense. Derivative Liabilities The Company evaluated the embedded conversion features of the convertible debt instruments and the warrants discussed above and determined that the conversion options and the warrants should be accounted for as derivative liabilities. A total of $1,896,947 was recorded as additional debt discount at the issuance of the June 2019 Notes and the December 2019 Notes for the conversion option and warrants, based on the estimate fair value of the liabilities noted below, resulting in a day one loss of $5,189,604. The fair values of the conversion option and the attached warrants were estimated using a binomial model with the following assumptions: At Debt Issuance As of December 31, 2019 Conversion Option Warrants Conversion Option Warrants Volatility 95.36%-98.8 % 69.74%-71.58 % 86.4-94.1 % 77.9 % Dividend Yield 0 % 0 % 0 % 0 % Risk-free rate 1.57%-1.99 % 1.74%-1.93 % 1.55-1.60 % 1.69 % Expected term 0.5-0.75 years 5.0 years 0.25-1.8 years 4.5 years Stock price $ 0.40-$1.22 $ 0.40-$1.12 $ 0.22 $ 0.22 Exercise price $ 0.35 $ 0.35 $ 0.35 $ 0.35 Derivative Liability fair value $ 1,535,324 $ 806,012 $ 611 $ 553 All fair value measurements related to the derivative liabilities are considered significant unobservable inputs (Level 3) under the fair value hierarchy of ASC 820. The table below presents the change in the fair value of the derivative liability during the year ended December 31, 2019: Fair value as of December 31, 2018 $ – Fair value on the date of issuance recorded as a debt discount 1,896,947 Fair value on the date of issuance recorded as a loss on derivative 518,604 Extinguishment due to repayment of debt (89,311 ) Gain on change in fair value of derivatives (1,821,490 ) Fair value as of December 31, 2019 $ 504,750 </t>
  </si>
  <si>
    <t>Income Tax Disclosure [Abstract]</t>
  </si>
  <si>
    <t>Note 7 Income Taxes</t>
  </si>
  <si>
    <t>The components of the provision for income taxes for the years ended December 31, 2019 and 2018, respectively, consisted of the following: For the year ended For the year ended December 31, 2019 December 31, 2018 Current: Federal - - State $ 800 $ 800 800 800 Deferred: Federal - - State - - Total provision for (benefit from) income taxes $ 800 $ 800 Deferred tax assets (liabilities) consist of the following: For the year ended For the year ended December 31, 2019 December 31, 2018 Deferred Tax Assets: Net operating losses $ 1,41,780 $ 673,067 Other 2,040 1,900 Total Deferred Tax Asset 1,543,819 674,967 Valuation Allowance (1,543,611 ) (674,759 ) Deferred Tax Liabilities Fixed Assets (208 ) (208 ) Net Deferred Tax Assets/(Liabilities) $ 0 $ 0 Reconciliation of the statutory federal income tax to the Company’s effective tax: December 31, 2019 December 31, 2018 Tax at Federal Statutory Rate 21.00 % 21.00 % State Taxes 6.88 % 6.77 % Nondeductible Items -0.08 % -0.87 % Valuation Allowance -27.38 % -26.86 % Other -0.42 % -0.04 % Provision for Taxes 0.00 % 0.00 % Management assesses the available positive and negative evidence to estimate if sufficient future taxable income will be generated to use the existing deferred tax assets. Based on the available objective evidence, management believes it is not more likely than not that the net deferred tax assets will be fully realizable for the period ending December 31, 2019. On the basis of this evaluation, as of December 31, 2019, a full allowance has been recorded on its net deferred tax assets. As of December 31, 2019, the Company had $630,883 of federal and $5,541,650 of state net operating loss carryforwards available to reduce future taxable income which will begin to expire on December 31, 2037. As of December 31, 2019, the Company has $4,868,032 of federal net operating loss carryforwards available to reduce future taxable income which carryforward indefinitely. Federal and state laws can impose substantial restrictions on the utilization of net operating loss carryforwards in the event of an “ownership change”, as defined in Section 382 of the Internal Revenue Code. The Company is in the process of determining if significant limitations would be placed on the utilization of its net operating loss carryforwards due to prior ownership changes. As of December 31, 2019, the Company does not have any unrecognized tax benefits. As of December 31, 2019, the Company has not recognized any interest or penalties for unrecognized tax benefits. The Company files income tax returns in the U.S. and California. Tax Years 2015 to 2019 remain subject to examination for federal income tax purposes, and tax years 2014 through 2019 remain open to examination for California income tax purposes. All net operating losses generated to date are subject to adjustment for U.S. federal and California income tax purposes.</t>
  </si>
  <si>
    <t>Equity</t>
  </si>
  <si>
    <t>Note 8 Equity</t>
  </si>
  <si>
    <t xml:space="preserve"> Common Stock As of December 31, 2019, the authorized capital stock of the Company consisted of 100,000,000 shares, of which 90,000,000 shares were designated as common stock and 10,000,000 shares as preferred stock. For the year ended December 31, 2019: During the year ended December 31, 2019, the Company issued 186,667 shares of common stock to the lender of the December 2019 Notes as deferred finance costs, valued at $81,200 based on the closing price of the stock at the date of borrowing. This lender also received 933,333 shares of common stock valued at $406,000 as a prepaid penalty. The shares may be returned to the Company if the debt is satisfied in full by the maturity date. If the debt is not repaid by the maturity date, the shares are concerned fully earned, and the prepaid expense will be amortized in full. During the year ended December 31, 2019, the Company issued 10,579,661 shares of common stock related to the conversion of $3,203,500 of Convertible Notes Payable. During the year ended December 31, 2019, the Company received $2,900 related to the exercise of 2,900,000 stock warrants. During the year ended December 31, 2019, the Company had convertible debentures with a 0% stated interest rate outstanding. As a result, imputed interest was calculated based on a 4% rate and recorded to equity in the amount of $23,397. For the year ended December 31, 2018: In accordance with the terms of the Exchange Agreement, and in connection with the completion of the acquisition, on the Closing Date the Company issued 45,000,000 shares of common stock, par value $0.001 per share to the Jacksam shareholders in exchange for all of the issued and outstanding Jacksam common stock. In addition, the previous majority shareholder of China Grand Resorts, Inc. returned 30,000,000 shares of common stock to the treasury of the Company in exchange for $340,000. Following the acquisition there was a total of 48,272,311 shares of common stock issued and outstanding of which 3,272,311 are held by shareholders of the Company prior to the merger. This transaction was recorded as a recapitalization of a negative $1,642,118. During 2018, 3,171,048 options were exercised on a cashless basis. During 2018 the Company issued convertible debentures with a 0% stated interest rate. As a result, imputed interest was calculated and recorded to equity in the amount of $115,586. Stock Warrants A summary of stock warrant information is as follows: Aggregate Number Aggregate Exercise Price Weighted Average Exercise Price Outstanding at December 31, 2017 8,171,048 $ 5,743 $ 0.0007 Granted Exercised (3,171,048 ) (743 ) 0.0002 Forfeited and cancelled - - - Outstanding at December 31, 2018 5,000,000 $ 5,000 $ 0.001 Granted 3,685,714 1,290,000 0.35 Exercised (2,900,000 ) (2,900 ) 0.001 Forfeited and cancelled - - - Outstanding at December 31, 2019 5,785,714 $ 1,292,100 $ 0.22 The weighted average remaining contractual life is approximately 3.2 years for stock warrants outstanding with no intrinsic value on December 31, 2019. All of the above warrants were fully vested. </t>
  </si>
  <si>
    <t>Related Party</t>
  </si>
  <si>
    <t>Note 9 Related Party</t>
  </si>
  <si>
    <t xml:space="preserve">Mark Adams, CEO, and David Hall, EVP of Sales invested in the June 2019 Notes. Mr. Adams and Mr. Hall contributed $250,000 and $100,000, respectively. During the year ended December 31, 2018 and prior to our reverse merger, we advanced major shareholder and former Chairman, Daniel Davis $25,000. The advance was repaid in full by Daniel Davis on April 2, 2018. </t>
  </si>
  <si>
    <t>Commitments</t>
  </si>
  <si>
    <t>Note 10 Commitments</t>
  </si>
  <si>
    <t xml:space="preserve">Employment Agreement In December 2017, the Company entered into an employment agreement with Daniel Davis and Mark Adams. As of the Effective Date, and for one year of the date therefrom, the Executive’s annual salary shall be equal to $180,000 and $120,000, respectively, per annum (the “Annual Salary”). The Annual Salary shall be paid to the Executive in equal installments in accordance with the Company’s usual payroll practices. Executive’s Annual Salary shall increase automatically at the rate of five percent (5%) per year for four years, beginning on the anniversary date of the Effective Date. In addition to the automatic raises set forth above, the Annual Salary may also be increased from time to time by merit and general increases in amounts determined by the Board. Performance Bonus. In addition to the Annual Salary, the Executive is eligible to earn an annual bonus of up to thirty percent (30%) of Executive’s Annual Salary (the “Performance Bonus”). The amount of the Performance Bonus will be determined in good faith by the Board, based upon the following factors: (a) Fifty percent (50%) of the Performance Bonus shall be based upon the achievement of the Executive’s individual objectives, as defined in writing and presented to Executive annually by the Board. (b) Fifty percent (50%) of the Performance Bonus shall be based upon the achievement of Company objectives, which shall include specifically, meeting or exceeding the revenue targets and other objectives as determined by the Board. The initial set of performance objectives, both for Executive individually and for the Company, will be reasonably established by the Board within sixty (60) days of the Effective Date of this Agreement. Subsequent performance objectives, both for Executive individually and for the Company, will be reasonably established by the Board within sixty (60) days of the beginning of the calendar year to which the Performance Bonus relates. The Performance Bonus shall be paid to Executive in the first regular payroll period after the Board makes a good faith determination that such Performance Bonus has been earned, but in no event shall the Performance Bonus be paid later than March 1 of the calendar year immediately following the calendar year in which the bonus was earned. In addition to salary, the agreement provided for the option of 1,000,000 common shares of the Company, which shall vest at a rate of 28,000 share for each full one-month period worked from the Effective Date. If this Agreement is terminated pursuant to written notice by the Company to the Executive on or before the date that is one year after the Effective Date, all the options shall vest and the Executive shall retain the options subject to their terms and the terms hereof. The options may contain terms providing the issuer the right to accelerate vesting and/or require the exercise of options prior to the initial public offering and listing of the issuer. The Company may arrange for the grant of additional options to the Executive from time to time based on the Executive’s performance and other relevant factors as the Board may determine in its discretion. All options to purchase Holdings Shares granted to the Executive shall be subject to the terms of the stock option agreement pursuant to which they are granted and the terms of the stock option plan under which they are granted in effect from time to time. Shares issuable on exercise of the options shall be subject to any escrow, trading restriction, or other requirement imposed by any stock exchange or securities regulatory authority upon initial public offering or listing of the shares. The Executive shall take such steps and execute and deliver such documents as may be required to affect the foregoing. The Company may terminate Executive’s employment for Cause immediately upon Notice from the Company to Executive. For purposes of this Agreement, “Cause” shall mean the occurrence of any of the following: (i) Executive’s conviction of or plea of nolo contendere to any felony crime involving fraud, dishonesty, or moral turpitude; (ii) Executive’s commission of, or participation in, a fraud against the Company. In the event Executive’s employment is terminated for Cause, the Company shall have no further obligations to the Executive other than to pay all compensation and expense reimbursements owing for services rendered and reasonable business expenses incurred by Executive prior to the effective date of such termination. Upon termination of this agreement pursuant, the Company shall provide to the Executive: (a) A lump sum payment equal to the greater of (i) twelve (12) months’ Annual Salary at the Executive’s then- current rate, or (ii) Executive’s Annual Salary for the remainder of the Term; (b) if applicable, to the extent permitted by the Company’s group insurance carrier and applicable law, continued group insurance benefits coverage, together with reimbursement of the individual life insurance premium for the period of time equal to the number of months in respect of which payment is due pursuant and; (c) any other amounts (including but not limited to any earned Performance Bonus during the Executive’s active employment that may be payable pursuant to this Agreement) accrued and earned by the Executive prior to the effective date of termination. If a Change of Control occurs and the Executive is not offered continued employment on a comparable basis after the Change of Control, the Executive shall be entitled to receive, within thirty (30) days after the Change of Control, a sum equivalent to twelve (12) months’ Annual Salary, plus an additional 4% of Annual Salary in lieu of benefits, and any Performance Bonus that has been earned by Executive prior to the effective date of the Executive’s termination from the Company. Thereafter, the Company shall have no further obligations to the Executive under this Agreement other than payment of any other amounts accrued as owing to the Executive under this Agreement as of the date the Change of Control occurs. On May 31, 2019, the Company entered into a consulting agreement with Daniel Davis related to his departure from employment with the Company. The agreement requires Daniel Davis to provide limited consulting services to the Company for a period of up to three years beginning May 1, 2019 in exchange for $165,000 per year. The Company has recorded a current liability of $165,000, included in accounts payable and accrued expenses on the consolidated balance sheet, and a long-term liability of $330,000, included in other long-term liabilities on the consolidated balance sheet. Total expense associated with the agreement of $495,000 is included in salaries and wages expense on the consolidated statement of operations. The Company made payments of $110,000 through December 31, 2019, leaving a balance of $220,000 in other long-term liabilities. In addition, the Company entered into a lock up agreement with Daniel Davis that restricts the number of shares Daniel Davis can otherwise publicly sell for a period of up to three years to one third of the volume limits set forth under SEC Rule 144. Daniel Davis also agreed to a standstill agreement that provides that for a period of up to three years Daniel Davis will not seek to influence the governance of the Company, including by participation in any solicitation of other shareholders, promotion of any extraordinary transaction, nomination of any candidate to the Board or by seeking the removal of any existing directors. Leases The Company has a single operating lease for an office lease in Rancho Santa Margarita, California with an initial term of 37 months. Base monthly rent is approximately $3,200 per month plus net operating expenses. A deposit equal to one-month rent was paid at the commencement of the lease. The lease can be extended for a two-year period at the then fair market value. The lease contains variable lease payments for non-rental occupancy expenses. These non-lease components were not included in the determination of the right of use asset and lease liability as part of the transition to ASC 842 due to the practical expedients elected by the Company. The Company utilizes the incremental borrowing rate in determining the present value of lease payments unless the implicit rate is readily determinable. The Company used an estimated incremental borrowing rate of 10% to estimate the present value of the right of use liability. The Company has right-of-use assets of $9,299 and operating lease liabilities of $9,837 as of December 31, 2019. Operating lease expense for the year ended December 31, 2019 was $37,852. The Company had cash used in operating activities related to leases of $39,721 during the year ended December 31, 2019. The lease has a remaining term of three months. The following table provides the maturities of lease liabilities at December 31, 2019: Maturity of Lease Liabilities at December 31, 2019 2020 $ 10,001 2021 - 2022 - 2023 - 2024 - 2025 and thereafter - Total future undiscounted lease payments 10,001 Less: Interest (164 ) Present value of lease liabilities $ 9,837 Minimum lease payments under the Company’s operating lease under ASC 840 as of December 31, 2018 for 2019 and 2020 were $48,968 and $20,600, respectively. The Company also maintains short-term rental agreements for certain storage facilities. Total rent expense for these rentals was $42,304 and $50,750 for the years ended December 31, 2019 and 2018, respectively. </t>
  </si>
  <si>
    <t>Accrued Liabilities Other</t>
  </si>
  <si>
    <t>Note 11 Accrued Liabilities - Other</t>
  </si>
  <si>
    <t>Prior to the Merger, China Grand Resorts, Inc. recorded various liabilities that were incurred by former related parties. The current management team is not aware of any written agreements in place governing the terms of the loans nor have they been in contact with the debt holders however recognizes that China Grand Resorts, Inc. previously reported these amounts as liabilities of the Company. In accordance with ASC 405-20-40, the liabilities may only be removed from the Company’s financial statements if they are paid, formally settled or judicially released. Management believes the relevant statute of limitations has passed and that no enforceable legal claim exists in relation to these liabilities of $1,642,118, but does not believes that is sufficient to remove the liability from the financial statements. Management does not intend to remove these liabilities of $1,642,118 from the Company’s financial statements until such time that the liability is formally settled or judicially released in accordance with ASC 405-20-40. Due to the lack of written agreements and other factors noted above, management concluded to no longer accrue interest on these loans.</t>
  </si>
  <si>
    <t>Subsequent Events</t>
  </si>
  <si>
    <t>Note 12 Subsequent Events</t>
  </si>
  <si>
    <t xml:space="preserve"> No material subsequent event.</t>
  </si>
  <si>
    <t>Significant Accounting Policies (Policies)</t>
  </si>
  <si>
    <t>Basis of Preparation</t>
  </si>
  <si>
    <t>The accompanying financial statements of the Company have been prepared in accordance with U.S. GAAP under the accrual basis of accounting. These financial statements are presented in U.S. dollars and are prepared on a historical cost basis, except for certain financial instruments which are carried at fair value.</t>
  </si>
  <si>
    <t>Principles of Consolidation</t>
  </si>
  <si>
    <t>The accompanying consolidated financial statements include the accounts of Jacksam Corporation and its wholly owned subsidiary. All intercompany transactions and balances are eliminated in consolidation.</t>
  </si>
  <si>
    <t>Use of Estimates</t>
  </si>
  <si>
    <t>The preparation of financial statements is in conformity with U.S. GAAP and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estimate of fair value of share based payments and derivative liabilities, estimates of fair value of warrants issued and recorded as debt discount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t>
  </si>
  <si>
    <t>Risks and Uncertainties</t>
  </si>
  <si>
    <t>The Company’s operations are subject to risk and uncertainties including financial, operational, regulatory and other risks including the potential risk of business failure. 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competition inherent at large national retail chains where product is expected to be sold, (iii) general economic conditions and (iv) the related volatility of prices pertaining to the cost of sales.</t>
  </si>
  <si>
    <t>Cash and Cash Equivalents</t>
  </si>
  <si>
    <t>Cash and cash equivalents are carried at cost and consist of cash on hand and demand deposits placed with banks or other financial institutions, and all highly liquid investments with an original maturity of three months or less.</t>
  </si>
  <si>
    <t>Accounts Receivable and Allowance for Doubtful Accounts</t>
  </si>
  <si>
    <t>Accounts receivable are recorded at the invoiced amount and do not bear interest. The Company extends unsecured credit to its customers in the ordinary course of business but mitigates the associated risks by performing credit checks and actively pursuing past due accounts. The Company recognizes an allowance for losses on accounts receivable in an amount equal to the estimated probable losses net of recoveries. The allowance is based on an analysis of historical bad debt experience, current receivables aging, and expected future bad debts, as well as an assessment of specific identifiable customer accounts considered at risk or uncollectible. The Company recorded an allowance of $74,000 as of December 31, 2019.</t>
  </si>
  <si>
    <t xml:space="preserve"> Inventories are stated at the lower of cost, determined on the first-in, first-out (FIFO) method or net realizable value. Cost principally consists of the purchase price (adjusted for lower of cost or market), customs, duties, and freight. The Company periodically reviews historical sales activity to determine potentially obsolete items and evaluates the impact of any anticipated changes in future demand. The December 31, 2019 and 2018 inventory consisted entirely of finished goods. The Company will maintain an allowance based on specific inventory items that have shown no activity over a 24-month period. The Company tracks inventory as it is disposed, scrapped or sold at below cost to determine whether additional items on hand should be reduced in value through an allowance method. As of December 31, 2019 and 2018, the Company has determined that no allowance is required. During the year ended December 31, 2019, the Company recognized a write-off of inventory of $402,662, recorded as a component of cost of goods sold on the consolidated statement of operations.</t>
  </si>
  <si>
    <t>Property and equipment is measur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ranging from 5 to 7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t>
  </si>
  <si>
    <t>Fair Value of Financial Instruments</t>
  </si>
  <si>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Level 2 · Level 3 The carrying amounts of the Company’s financial assets and liabilities, such as cash, prepaid expenses, other current assets, accounts payable &amp; accrued expenses, certain notes payable and an approximate of their fair values because of the short maturity of these instruments.</t>
  </si>
  <si>
    <t>Binomial Calculation Model</t>
  </si>
  <si>
    <t>The Company uses a binomial calculator model to determine fair market value of derivative liabilities, warrants and options issued.</t>
  </si>
  <si>
    <t>Revenue Recognition</t>
  </si>
  <si>
    <t xml:space="preserve">The Company derives revenues from the sale of machines and consumable products.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Sales of machines and consumable products are recognized when all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ability is not probable, the sale is deferred and not recognized until collection is probable or payment is received. Control of products typically transfers when title and risk of ownership of the product has transferred to the customer. The customer has a 10-day period to inspect the equipment and may return the product if it does not meet the agreed-upon specifications.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plus margin approach when one is not available. Historically, the Company’s contracts have not had multiple performance obligations. The large majority of the Company’s performance obligations are recognized at a point in time related to the sale of machines and consumable products. Sales, value add, and other taxes collected concurrent with revenue-producing activities are excluded from revenue. Incidental items that are immaterial in the context of the contract are recognized as expense. Payment terms between invoicing and when payment is due is less than one year. As of December 31, 2019, none of the Company’s contracts contained a significant financing component. The Company elected the practical expedient to not adjust the amount of revenue to be recognized under a contract with an end user for the effects of time value of money when the timing difference between receipt of payment and recognition of revenue is less than one year. The majority of the Company’s contracts offer an assurance-type warranty of the products at no additional cost for a period of 3 years. Assurance-type warranties provide a customer with assurance that the related product will function as the parties intended because it complies with agreed-upon specifications. Such warranties do not represent a separate performance obligation. At the time a sale is recognized, the Company estimated future warranty costs, which were trivial. Transaction Price Allocated to the Remaining Performance Obligations At a given point in time, the Company may have collected payment for future sales of product to begin production. These transactions are deferred until the product transfers to the customer and the performance obligation is considered complete. As of December 31, 2019, $1,343,982 in revenue is expected to be recognized in the future related to performance obligations that are unsatisfied (or partially unsatisfied) at the end of the reporting period. The Company expects to recognize all of our unsatisfied (or partially unsatisfied) performance obligations as revenue in the next twelve months.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t>
  </si>
  <si>
    <t>Critical Accounting Estimates</t>
  </si>
  <si>
    <t>Estimates are used to determine the amount of variable consideration in contracts, the standalone selling price among separate performance obligations and the measure of progress for contracts where revenue is recognized over time. The Company reviews and updates these estimates regularly.</t>
  </si>
  <si>
    <t>Disaggregation of Revenue</t>
  </si>
  <si>
    <t xml:space="preserve">All machine sales and most consumable products sales are completed in North America. Year Ended December 31, 2019 Year Ended December 31, 2018 Machine sales $ 2,441,524 $ 3,759,917 Consumable product sales 2,149,453 2,869,002 Total sales $ 4,590,977 $ 6,628,919 </t>
  </si>
  <si>
    <t>Cost of Goods Sold</t>
  </si>
  <si>
    <t xml:space="preserve"> Cost of goods sold represents costs directly related to supplies and materials, machines, freight and delivery, commissions, printing, packaging and other costs.</t>
  </si>
  <si>
    <t>Advertising and Marketing Expenses</t>
  </si>
  <si>
    <t>Advertising and marketing expense include cost incurred in public relations, online marketing, magazine, and social networking etc. For the years ended December 31, 2019 and 2018 advertising and marketing expenses were $118,774 and $175,234, respectively.</t>
  </si>
  <si>
    <t>Income Tax Provision</t>
  </si>
  <si>
    <t xml:space="preserve"> Since inception of the Company on August 29, 2013 through March 5, 2017, the Company was taxed as a pass-through entity for federal and state income tax purposes as an S Corporation. For federal and state Income tax purposes, income and losses are passed through to the shareholders. As a pass-through entity, the Company was subject to California state income tax. On March 6, 2017, the Company inadvertently terminated its S-election by issuing common stock to an ineligible shareholder. On March 6, 2017 and thereafter, the Company is taxed as a C corporation. The Company is subject to income taxes in the United States.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recognizes interest and penalties related to unrecognized tax benefits within income tax expense. Accrued interest and penalties are included within the related tax liability.</t>
  </si>
  <si>
    <t>Contingencies</t>
  </si>
  <si>
    <t xml:space="preserve">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However, there is no assurance that such matters will not materially and adversely affect the Company’s business, financial position, and results of operations or cash flows.</t>
  </si>
  <si>
    <t>Marketable Securities</t>
  </si>
  <si>
    <t>We report investments in marketable equity securities, and certain other equity securities, at fair value. Unrealized gains and losses on available-for-sale investment securities are included in shareowners’ equity, net of applicable taxes and other adjustments. We currently do not have any available for sale securities. Realized gains and losses are accounted for on the specific identification method. Unrealized gains and losses on investment securities classified as trading are included in earnings. We regularly review investment securities for impairment using both quantitative and qualitative criteria. If we do not expect to recover the entire cost basis of the security, we consider the security to be other-than-temporarily impaired (OTTI), and we record the difference between the security’s amortized cost basis and its recoverable amount in earnings and the difference between the security’s recoverable amount and fair value in other comprehensive income. If we intend to sell the security or it is more likely than not we will be required to sell the security before recovery of its amortized cost basis, the security is also considered OTTI and we recognize the entire difference between the security’s amortized cost basis and its fair value in earnings. For equity securities, we consider the length of time and magnitude of the amount that each security is in an unrealized loss position. If we do not expect to recover the entire amortized cost basis of the security, we consider the security to be OTTI, and we record the difference between the security’s amortized cost basis and its fair value in earnings.</t>
  </si>
  <si>
    <t>Stock-Based Compensation</t>
  </si>
  <si>
    <t xml:space="preserve"> The Company accounts for stock-based compensation in accordance with the Financial Accounting Standards Board (“FASB”) Accounting Standards Codification (“ASC”) 718, Stock Compensation For awards that vest based on service conditions, the Company uses the straight-line method to allocate compensation expense to reporting periods. The grant date fair value of options granted is calculated using the Black-Scholes option pricing model, which requires the use of subjective assumptions including volatility, expected term and the fair value of the underlying common stock, among others. The Company periodically issues performance-based awards. For these awards, vesting will occur upon the achievement of certain milestones. When achievement of the milestone is deemed probable, the Company expenses the compensation of the respective awards over the implicit service period. Stock awards to non-employees are accounted for in accordance with ASC 505-50, Equity-Based Payments to Non-Employees Compensation—Stock Compensation (Topic 718): Improvements to Employee Share-Based Payment Accounting The stock-based compensation plans provide that grantees may have the right to exercise an option prior to vesting. Shares purchased upon the exercise of unvested options will be subject to the same vesting schedule as the underlying options and are subject to repurchase at the original exercise price by the Company should the grantee discontinue providing services to the Company for any reason, prior to becoming fully vested in such shares.</t>
  </si>
  <si>
    <t>Issuance Cost Related to Equity and Debt</t>
  </si>
  <si>
    <t>The Company allocates issuance costs between the individual freestanding instruments identified on the same basis as proceeds were allocated. Issuance costs associated with the issuance of stock or equity contracts (i.e., equity-classified warrants and convertible preferred stock) are recorded as a charge against the gross proceeds of the offering. Any issuance costs associated with the issuance of liability-classified warrants are expensed as incurred. Issuance costs associated with the issuance of debt (i.e., convertible debt) is recorded as a direct reduction of the carrying amount of the debt liability but limited to the notional value of the debt. The Company accounts for debt as liabilities measured at amortized cost and amortizes the resulting debt discount to interest expense using the effective interest method over the expected term of the notes pursuant to ASC 835, Interest</t>
  </si>
  <si>
    <t>Embedded Conversion Features</t>
  </si>
  <si>
    <t xml:space="preserve">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Under the ASC 470-20, an entity must separately account for the liability and equity components of the convertible debt instruments that may be settled entirely or partially in cash upon conversion in a manner that reflects the issuer’s economic interest cost. The effect of ASC 470-20 on the accounting for our convertible debt instruments is that the equity component is required to be included in the additional paid-in capital section of stockholders’ equity on the consolidated balance sheets and the value of the equity component is treated as original issue discount for purposes of accounting for the debt component of the notes. As a result, we are required to record non-cash interest expense as a result of the amortization of the discounted carrying value of the convertible debt to their face amount over the term of the convertible debt. We report higher interest expense in our financial results because ASC 470-20 requires interest to include both the current period’s amortization of the debt discount and the instrument’s coupon interest.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t>
  </si>
  <si>
    <t>Derivatives and Hedging</t>
  </si>
  <si>
    <t xml:space="preserve"> On July 1, 2017, the Company early adopted ASU 2017-11, “ Earnings Per Share (Topic 260) Distinguishing Liabilities from Equity (Topic 480) Derivatives and Hedging (Topic 815), ASU 2017-11 chang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ASU 2017-11 also clarifies existing disclosure requirements for equity- 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ASC 260). Part II of ASU 2017-11 recharacterize the indefinite deferral of certain provisions of ASC 480 that now are presented as pending content in the ASC, to a scope exception. Those amendments do not have an accounting effect. Prior to the early adoption of ASU 2017-11, an equity-linked financial instrument with a down round feature that otherwise is not required to be classified as a liability under the guidance in ASC 480 is evaluated under the guidance in ASC 815, “Derivatives and Hedging,” to determine whether it meets the definition of a derivative. If it meets that definition, the instrument (or embedded feature) is evaluated to determine whether it is indexed to an entity’s own stock as part of the analysis of whether it qualifies for a scope exception from derivative account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the existence of a down round feature results in an instrument not being considered indexed to an entity’s own stock. This results in a reporting entity being required to classify the freestanding financial instrument or the bifurcated conversion option as a liability, which the entity must measure at fair value initially and at each subsequent reporting date. ASU 2017-11 revises the guidance for instruments with down round features in ASC 815-40, “Derivatives and Hedging—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ASC 815-40 in determining whether they qualify for that scope exception. If they do qualify, freestanding instruments with down round features are no longer classified as liabilities and embedded conversion options with down round features are no longer bifurcated. For entities that present EPS in accordance with AS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ASU 2017-11. Part I of ASU 2017-11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ASU 2017-11 Part 1 should be applied retrospectively to outstanding financial instruments with a down round feature for each prior reporting period presented in accordance with the guidance on accounting changes in paragraphs ASC 250-10-45-5 through 45-10. The Company has determined that there were no previously outstanding financial instruments that fall under the scope of ASU 2017-11. Therefore, the Company has not determined and has not recorded a cumulative-effect adjustment to the balance sheet. ASU 2017-11 Part II does not require any transition guidance because those amendments do not have an accounting effect. The Company considered the impact of Part 1 of ASU 2017-11 and determined the Company had no financial instruments previously carried as derivative liabilities that were deemed to be such on the basis of embedded features containing down round provisions, resulting in the strike price being reduced on the basis of the pricing of future equity offerings. As a result, upon the early adoption provisions of ASU 2017-11, the Company did not record any adjustment to its books to account for any transition accounting issues.</t>
  </si>
  <si>
    <t>Net Loss Per Common Share</t>
  </si>
  <si>
    <t>Basic net loss per common share is computed by dividing net loss by the weighted-average number of common shares outstanding during the period. Potential common stock equivalents are determined using the treasury stock method. For diluted net loss per share purposes, the Company excludes stock options and other stock-based awards, including shares issued as a result of option exercises that are subject to repurchase by the Company, whose effect would be anti-dilutive from the calculation. During the year ended December 31, 2019 and 2018, common stock equivalents were excluded from the calculation of diluted net loss per common share, as their effect was anti-dilutive due to the net loss incurred. Therefore, basic and diluted net loss per share was the same in all periods presented. The Company had 13,153,968 and 15,654,660 potentially dilutive securities that have been excluded from the computation of diluted weighted-average shares outstanding as of December 31, 2019 and 2018, respectively, as they would be anti-dilutive. Additionally, 933,333 shares of common stock issued during the year ended December 31, 2019 under a share lending arrangement are excluded from the calculation of weighted-average shares outstanding.</t>
  </si>
  <si>
    <t>Going Concern</t>
  </si>
  <si>
    <t>The Company’s financial statements are prepared using U.S. GAAP applicable to a going concern, which contemplates the realization of assets and liquidation of liabilities in the normal course of business. However, the Company has negative working capital, recurring losses, and does not have a source of revenues sufficient to cover its operating costs. These factors raise substantial doubt about the Company’s ability to continue as a going concern. The ability of the Company to continue as a going concern is dependent upon its ability to successfully execute the business plan and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 and the payment of expenses associated with operations and business developments. The Company may experience a cash shortfall and be required to raise additional capital. Historically, it has mostly relied upon convertible notes payable and cash flows from operations to finance its operations and growth. Management may raise additional capital by retaining net earnings or through future private offerings of the Company’s stock or through loans from private investors, although there can be no assurance that it will be able to obtain such financing. The Company’s failure to do so could have a material and adverse effect upon it and its shareholders.</t>
  </si>
  <si>
    <t>Recently Issued Accounting Pronouncements</t>
  </si>
  <si>
    <t xml:space="preserve"> 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and will not have a material effect on its consolidated financial position or results of operations upon adoption. In February 2016, the FASB issued ASU No. 2016-02, Leases (Topic 842) (ASU 2016-02). Under ASU No. 2016-2, an entity is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The Company adopted this standard on January 1, 2019 using the modified retrospective method. The new standard provides a number of optional practical expedients in transition. The Company elected the ‘package of practical expedients’, which permitted the Company not to reassess under the new standard its prior conclusions about lease identification, lease classification and initial direct costs; and all of the new standard’s available transition practical expedients. On adoption, the Company recognized a right of use asset of $44,138, operating lease liabilities of $46,545 with a cumulative effect adjustment to accumulated deficit of $2,407, based on the present value of the remaining minimum rental payments under current leasing standards for its existing operating lease. The new standard also provides practical expedients for a company’s ongoing accounting. The Company elected the short-term lease recognition exemption for its leases. For those leases with a lease term of 12 months or less, the Company will not recognize right of use assets or lease liabilities. In August 2018, the FASB issued ASU No. 2018-13, “Fair Value Measurement (Topic 820).” This standard modifies disclosure requirements related to fair value measurement and is effective for all entities for fiscal years, and interim periods within those fiscal years, beginning after December 15, 2019. Early adoption is permitted. Implementation on a prospective or retrospective basis varies by specific disclosure requirement. The standard also allows for early adoption of any removed or modified disclosures upon issuance while delaying adoption of the additional disclosures until their effective date. The Company is currently assessing the impact of adopting this standard on its consolidated financial statements. In December 2019, the FASB issued ASU No. 2019-12, “Simplifying the Accounting for Income Taxes (Topic 740)”. This standard simplifies the accounting for income taxes. This standard is effective for fiscal years beginning after December 15, 2020, including interim periods within those fiscal years. Early adoption is permitted for all entities. The Company is currently assessing the impact of adopting this standard on its consolidated financial statements.</t>
  </si>
  <si>
    <t>Significant Accounting Policies (Tables)</t>
  </si>
  <si>
    <t>Schedule of disaggregation of revenue</t>
  </si>
  <si>
    <t xml:space="preserve"> Year Ended December 31, 2019 Year Ended December 31, 2018 Machine sales $ 2,441,524 $ 3,759,917 Consumable product sales 2,149,453 2,869,002 Total sales $ 4,590,977 $ 6,628,919 </t>
  </si>
  <si>
    <t>Property and Equipment (Tables)</t>
  </si>
  <si>
    <t>Schedule of property and equipment</t>
  </si>
  <si>
    <t xml:space="preserve"> December 31, 2019 December 31, 2018 Furniture and fixtures $ 10,425 $ 10,425 Equipment 7,579 7,579 Trade show display 2,640 2,640 Total 20,644 20,644 Less: Accumulated depreciation (7,364 ) (6,298 ) Property and equipment, net $ 13,280 $ 14,346 </t>
  </si>
  <si>
    <t>Accounts payable and accrued expenses (Tables)</t>
  </si>
  <si>
    <t>Schedule of accounts payable and accrued expenses</t>
  </si>
  <si>
    <t xml:space="preserve"> December 31, 2019 December 31, 2018 Accounts payable $ 347,850 $ 456,163 Credit cards payable 48,743 24,517 Accrued interest 4,778 1,049 Sales tax payable 130,262 54,272 Accrued officer consulting cost 165,000 - Other - 1,600 Total Accounts payable and Accrued expenses $ 696,633 $ 537,601 </t>
  </si>
  <si>
    <t>Notes Payable (Tables)</t>
  </si>
  <si>
    <t>Summary of notes payable</t>
  </si>
  <si>
    <t xml:space="preserve"> December 31, 2019 December 31, 2018 Note payable dated November 21, 2016, bearing interest at 12% per annum, due February 21, 2017 $ - $ 70,912 Note payable dated December 31, 2019, bearing interest at 3% monthly, maturing February 29, 2020 164,835 - Total notes payable 164,835 70,912 Less: unamortized discount and deferred financing cots (19,504 ) - Less: current portion (145,331 ) (70,912 ) Long-term portion of notes payable $ - $ - </t>
  </si>
  <si>
    <t>Convertible Notes Payable and Derivative Liabilities (Tables)</t>
  </si>
  <si>
    <t>Schedule of outstanding convertible notes</t>
  </si>
  <si>
    <t xml:space="preserve"> December 31, 2019 December 31, 2018 2017 Notes, maturing December 2020, currently past due $ 15,000 $ 1,718,500 2018 Notes, matured March 2019 - 1,500,000 June 2019 Notes, maturing March 25, 2020 2,018,889 - December 2019 Notes, maturing June 10, 2020 560,000 - Total 2,593,889 3,218,500 Less: Debt discount and deferred finance costs on short-term convertible notes (1,525,906 ) - Less: Current convertible notes payable, net of discount (1,067,983 ) (3,218,500 ) Total long-term convertible notes payable, net $ - $ - </t>
  </si>
  <si>
    <t>Schedule of fair values of conversion option and warrants</t>
  </si>
  <si>
    <t xml:space="preserve"> At Debt Issuance As of December 31, 2019 Conversion Option Warrants Conversion Option Warrants Volatility 95.36%-98.8 % 69.74%-71.58 % 86.4-94.1 % 77.9 % Dividend Yield 0 % 0 % 0 % 0 % Risk-free rate 1.57%-1.99 % 1.74%-1.93 % 1.55-1.60 % 1.69 % Expected term 0.5-0.75 years 5.0 years 0.25-1.8 years 4.5 years Stock price $ 0.40-$1.22 $ 0.40-$1.12 $ 0.22 $ 0.22 Exercise price $ 0.35 $ 0.35 $ 0.35 $ 0.35 Derivative Liability fair value $ 1,535,324 $ 806,012 $ 611 $ 553 </t>
  </si>
  <si>
    <t>Schedule of fair value of derivative liability</t>
  </si>
  <si>
    <t xml:space="preserve"> Fair value as of December 31, 2018 $ – Fair value on the date of issuance recorded as a debt discount 1,896,947 Fair value on the date of issuance recorded as a loss on derivative 518,604 Extinguishment due to repayment of debt (89,311 ) Gain on change in fair value of derivatives (1,821,490 ) Fair value as of December 31, 2019 $ 504,750 </t>
  </si>
  <si>
    <t>Income Taxes (Tables)</t>
  </si>
  <si>
    <t>Schedule of components of the provision for income taxes</t>
  </si>
  <si>
    <t xml:space="preserve"> For the year ended For the year ended December 31, 2019 December 31, 2018 Current: Federal - - State $ 800 $ 800 800 800 Deferred: Federal - - State - - Total provision for (benefit from) income taxes $ 800 $ 800 </t>
  </si>
  <si>
    <t>Schedule of deferred tax assets (liabilities)</t>
  </si>
  <si>
    <t xml:space="preserve"> For the year ended For the year ended December 31, 2019 December 31, 2018 Deferred Tax Assets: Net operating losses $ 1,41,780 $ 673,067 Other 2,040 1,900 Total Deferred Tax Asset 1,543,819 674,967 Valuation Allowance (1,543,611 ) (674,759 ) Deferred Tax Liabilities Fixed Assets (208 ) (208 ) Net Deferred Tax Assets/(Liabilities) $ 0 $ 0 </t>
  </si>
  <si>
    <t>Schedule of effective income tax rate reconciliation</t>
  </si>
  <si>
    <t xml:space="preserve"> December 31, 2019 December 31, 2018 Tax at Federal Statutory Rate 21.00 % 21.00 % State Taxes 6.88 % 6.77 % Nondeductible Items -0.08 % -0.87 % Valuation Allowance -27.38 % -26.86 % Other -0.42 % -0.04 % Provision for Taxes 0.00 % 0.00 % </t>
  </si>
  <si>
    <t>Equity (Tables)</t>
  </si>
  <si>
    <t>Summary of stock warrant</t>
  </si>
  <si>
    <t xml:space="preserve"> Aggregate Number Aggregate Exercise Price Weighted Average Exercise Price Outstanding at December 31, 2017 8,171,048 $ 5,743 $ 0.0007 Granted Exercised (3,171,048 ) (743 ) 0.0002 Forfeited and cancelled - - - Outstanding at December 31, 2018 5,000,000 $ 5,000 $ 0.001 Granted 3,685,714 1,290,000 0.35 Exercised (2,900,000 ) (2,900 ) 0.001 Forfeited and cancelled - - - Outstanding at December 31, 2019 5,785,714 $ 1,292,100 $ 0.22 </t>
  </si>
  <si>
    <t>Commitments (Tables)</t>
  </si>
  <si>
    <t>Schedule of maturities of lease liabilities</t>
  </si>
  <si>
    <t xml:space="preserve"> Maturity of Lease Liabilities at December 31, 2019 2020 $ 10,001 2021 - 2022 - 2023 - 2024 - 2025 and thereafter - Total future undiscounted lease payments 10,001 Less: Interest (164 ) Present value of lease liabilities $ 9,837 </t>
  </si>
  <si>
    <t>Organization and Nature of Operations (Details Narrative) - USD ($)</t>
  </si>
  <si>
    <t>State of Incorporation</t>
  </si>
  <si>
    <t>Nevada</t>
  </si>
  <si>
    <t>Date of Incorporation</t>
  </si>
  <si>
    <t>Sep. 21,
		1989</t>
  </si>
  <si>
    <t>Shareholder [Member]</t>
  </si>
  <si>
    <t>Common stock issued and outstanding</t>
  </si>
  <si>
    <t>Treasury stock shares, value</t>
  </si>
  <si>
    <t>Exchange Agreement [Member]</t>
  </si>
  <si>
    <t>Treasury stock shares, shares</t>
  </si>
  <si>
    <t>Significant Accounting Policies (Details) - USD ($)</t>
  </si>
  <si>
    <t>Organization and Nature of Operations (Details Narrative)</t>
  </si>
  <si>
    <t>Machine sales</t>
  </si>
  <si>
    <t>Consumable product sales</t>
  </si>
  <si>
    <t>Total sales</t>
  </si>
  <si>
    <t>Significant Accounting Policies (Details Narrative) - USD ($)</t>
  </si>
  <si>
    <t>Allowance for Doubtful Accounts</t>
  </si>
  <si>
    <t>Revenue to be recognized in future periods related to performance obligations</t>
  </si>
  <si>
    <t>Advertising and marketing expenses</t>
  </si>
  <si>
    <t>Potentially dilutive securities</t>
  </si>
  <si>
    <t>Additional common stock shares issued</t>
  </si>
  <si>
    <t>Right of use asset</t>
  </si>
  <si>
    <t>Operating lease liabilities</t>
  </si>
  <si>
    <t>Minimum [Member]</t>
  </si>
  <si>
    <t>Property and equipment , estimated useful lives</t>
  </si>
  <si>
    <t>5 years</t>
  </si>
  <si>
    <t>Maximum [Member]</t>
  </si>
  <si>
    <t>7 years</t>
  </si>
  <si>
    <t>Property and Equipment (Details) - USD ($)</t>
  </si>
  <si>
    <t>Less: Accumulated Depreciation</t>
  </si>
  <si>
    <t>Property and Equipment net</t>
  </si>
  <si>
    <t>Furniture and Fixtures [Member]</t>
  </si>
  <si>
    <t>Equipment [Member]</t>
  </si>
  <si>
    <t>Trade Show Display [Member]</t>
  </si>
  <si>
    <t>Property and Equipment (Details Narrative) - USD ($)</t>
  </si>
  <si>
    <t>Accounts Payable and Accrued Expenses (Details) - USD ($)</t>
  </si>
  <si>
    <t>Total Accounts payable and Accrued expenses</t>
  </si>
  <si>
    <t>Accounts payable [Member]</t>
  </si>
  <si>
    <t>Credit cards payable [Member]</t>
  </si>
  <si>
    <t>Accrued interest [Member]</t>
  </si>
  <si>
    <t>Sales tax payable [Member]</t>
  </si>
  <si>
    <t>Accrued officer consulting cost [Member]</t>
  </si>
  <si>
    <t>Other [Member]</t>
  </si>
  <si>
    <t>Notes Payable (Details) - USD ($)</t>
  </si>
  <si>
    <t>Total notes payable</t>
  </si>
  <si>
    <t>Less: unamortized discount and deferred financing cots</t>
  </si>
  <si>
    <t>Less: current portion</t>
  </si>
  <si>
    <t>Long term portion of notes payable</t>
  </si>
  <si>
    <t>Notes Payable [Member]</t>
  </si>
  <si>
    <t>Notes Payable One [Member]</t>
  </si>
  <si>
    <t>Notes Payable (Details Narrative)</t>
  </si>
  <si>
    <t>Dec. 31, 2019USD ($)</t>
  </si>
  <si>
    <t>Amortization deferred finance cost</t>
  </si>
  <si>
    <t>Lender [Member]</t>
  </si>
  <si>
    <t>Inventory financing arrangement, Description</t>
  </si>
  <si>
    <t xml:space="preserve">The Company will repay $164,835 of principal and interest by February 29, 2020. </t>
  </si>
  <si>
    <t>Proceeds from lender</t>
  </si>
  <si>
    <t>Convertible Notes Payable and Derivative Liabilities (Details) - USD ($)</t>
  </si>
  <si>
    <t>Less: Debt discount and deferred finance costs on short-term convertible notes</t>
  </si>
  <si>
    <t>Less: Current convertible notes payable, net of discount</t>
  </si>
  <si>
    <t>Total long-term convertible notes payable, net</t>
  </si>
  <si>
    <t>Convertible Notes Payable One [Member]</t>
  </si>
  <si>
    <t>Convertible Notes Payable Two [Member]</t>
  </si>
  <si>
    <t>Convertible Notes Payable Three [Member]</t>
  </si>
  <si>
    <t>Convertible Notes Payable Four [Member]</t>
  </si>
  <si>
    <t>Convertible Notes Payable and Derivative Liabilities (Details 1) - USD ($)</t>
  </si>
  <si>
    <t>6 Months Ended</t>
  </si>
  <si>
    <t>Warrant [Member]</t>
  </si>
  <si>
    <t>Stock price</t>
  </si>
  <si>
    <t>Exercise price</t>
  </si>
  <si>
    <t>Derivative Liability fair value</t>
  </si>
  <si>
    <t>Dividend Yield</t>
  </si>
  <si>
    <t>0.00%</t>
  </si>
  <si>
    <t>Volatility</t>
  </si>
  <si>
    <t>77.90%</t>
  </si>
  <si>
    <t>Risk-free rate</t>
  </si>
  <si>
    <t>1.69%</t>
  </si>
  <si>
    <t>Expected term</t>
  </si>
  <si>
    <t>4 years 5 months 30 days</t>
  </si>
  <si>
    <t>Minimum [Member] | Warrant [Member]</t>
  </si>
  <si>
    <t>69.74%</t>
  </si>
  <si>
    <t>1.74%</t>
  </si>
  <si>
    <t>Maximum [Member] | Warrant [Member]</t>
  </si>
  <si>
    <t>71.58%</t>
  </si>
  <si>
    <t>1.93%</t>
  </si>
  <si>
    <t>Option [Member]</t>
  </si>
  <si>
    <t>Option [Member] | Minimum [Member]</t>
  </si>
  <si>
    <t>95.36%</t>
  </si>
  <si>
    <t>86.40%</t>
  </si>
  <si>
    <t>1.57%</t>
  </si>
  <si>
    <t>1.55%</t>
  </si>
  <si>
    <t>5 months 30 days</t>
  </si>
  <si>
    <t>2 months 30 days</t>
  </si>
  <si>
    <t>Option [Member] | Maximum [Member]</t>
  </si>
  <si>
    <t>98.80%</t>
  </si>
  <si>
    <t>94.10%</t>
  </si>
  <si>
    <t>1.99%</t>
  </si>
  <si>
    <t>1.60%</t>
  </si>
  <si>
    <t>8 months 30 days</t>
  </si>
  <si>
    <t>1 year 9 months 18 days</t>
  </si>
  <si>
    <t>Convertible Notes Payable and Derivative Liabilities (Details 2)</t>
  </si>
  <si>
    <t>Fair value as of December 31, 2018</t>
  </si>
  <si>
    <t>Fair value on the date of issuance recorded as a debt discount</t>
  </si>
  <si>
    <t>Fair value on the date of issuance recorded as a loss on derivative</t>
  </si>
  <si>
    <t>Extinguishment due to repayment of debt</t>
  </si>
  <si>
    <t>Gain on change in fair value of derivatives</t>
  </si>
  <si>
    <t>Fair value as of December 31, 2019</t>
  </si>
  <si>
    <t>Convertible Notes Payable and Derivative Liabilities (Details Narrative)</t>
  </si>
  <si>
    <t>1 Months Ended</t>
  </si>
  <si>
    <t>3 Months Ended</t>
  </si>
  <si>
    <t>Mar. 31, 2018USD ($)integer$ / shares</t>
  </si>
  <si>
    <t>Jan. 31, 2018USD ($)</t>
  </si>
  <si>
    <t>Dec. 31, 2017USD ($)integer$ / shares</t>
  </si>
  <si>
    <t>Mar. 31, 2019shares</t>
  </si>
  <si>
    <t>Dec. 31, 2019USD ($)integer$ / sharesshares</t>
  </si>
  <si>
    <t>Dec. 31, 2018USD ($)shares</t>
  </si>
  <si>
    <t>Debt discount</t>
  </si>
  <si>
    <t>Common stock shares issued for conversion of debt | shares</t>
  </si>
  <si>
    <t>Notes payable, outstanding</t>
  </si>
  <si>
    <t>Investors [Member] | Convertible Notes (2018 Notes) [Member]</t>
  </si>
  <si>
    <t>Proceeds from issuance of convertible debt</t>
  </si>
  <si>
    <t>Number of investors | integer</t>
  </si>
  <si>
    <t>Maturity period</t>
  </si>
  <si>
    <t>1 year</t>
  </si>
  <si>
    <t>Conversion price | $ / shares</t>
  </si>
  <si>
    <t>Terms of conversion feature</t>
  </si>
  <si>
    <t xml:space="preserve">Upon either the maturity date or a successful financing involving the Company&amp;#146;s common stock or a financial instrument convertible into common stock at a valuation of $45,000,000 or more, the 2018 Notes are subject to mandatory conversion to the Company&amp;#146;s common stock, if not previously converted. </t>
  </si>
  <si>
    <t>Convertible Debentures (December 2019 Notes) [Member] | Investors [Member]</t>
  </si>
  <si>
    <t>Principal amount</t>
  </si>
  <si>
    <t>Original issue discount</t>
  </si>
  <si>
    <t>Maturity date</t>
  </si>
  <si>
    <t>Jun. 10,
		2020</t>
  </si>
  <si>
    <t>Deferred finance costs</t>
  </si>
  <si>
    <t>Common stock share issued to lender, shares | shares</t>
  </si>
  <si>
    <t>Common stock share issued to lender, amount</t>
  </si>
  <si>
    <t>Common stock shares received as a share lending arrangement, shares | shares</t>
  </si>
  <si>
    <t>Common stock shares received as a share lending arrangement, amount</t>
  </si>
  <si>
    <t>Convertible Notes (June and July 2019 Notes) [Member] | Investors [Member]</t>
  </si>
  <si>
    <t>Mar. 25,
		2020</t>
  </si>
  <si>
    <t>Interest rate</t>
  </si>
  <si>
    <t>15.00%</t>
  </si>
  <si>
    <t>Common stock price per share | $ / shares</t>
  </si>
  <si>
    <t>Purchase shares of common stock | shares</t>
  </si>
  <si>
    <t>Exercise price | $ / shares</t>
  </si>
  <si>
    <t>Convertible Debentures (2017 Notes) [Member] | Investors [Member]</t>
  </si>
  <si>
    <t>3 years</t>
  </si>
  <si>
    <t xml:space="preserve">On the maturity date, if not previously converted, the 2017 Notes are subject to a mandatory conversion to the Company&amp;#146;s common stock. </t>
  </si>
  <si>
    <t>Convertible notes (2017 Notes) [Member]</t>
  </si>
  <si>
    <t>Convertible notes (2017 Notes) [Member] | Investors [Member]</t>
  </si>
  <si>
    <t>Notes remaining balance</t>
  </si>
  <si>
    <t>Income Taxes (Details) - USD ($)</t>
  </si>
  <si>
    <t>Current</t>
  </si>
  <si>
    <t>Federal</t>
  </si>
  <si>
    <t>State</t>
  </si>
  <si>
    <t>Deferred:</t>
  </si>
  <si>
    <t>Total provision for (benefit from) income taxes</t>
  </si>
  <si>
    <t>Income Taxes (Details 1) - USD ($)</t>
  </si>
  <si>
    <t>Deferred Tax Assets:</t>
  </si>
  <si>
    <t>Net operating losses</t>
  </si>
  <si>
    <t>Other</t>
  </si>
  <si>
    <t>Total Deferred Tax Asset</t>
  </si>
  <si>
    <t>Valuation Allowance</t>
  </si>
  <si>
    <t>Deferred Tax Liabilities</t>
  </si>
  <si>
    <t>Fixed Assets</t>
  </si>
  <si>
    <t>Net Deferred Tax Assets/(Liabilities)</t>
  </si>
  <si>
    <t>Income Taxes (Details 2)</t>
  </si>
  <si>
    <t>Tax at Federal Statutory Rate</t>
  </si>
  <si>
    <t>21.00%</t>
  </si>
  <si>
    <t>State Taxes</t>
  </si>
  <si>
    <t>6.88%</t>
  </si>
  <si>
    <t>6.77%</t>
  </si>
  <si>
    <t>Nondeductible Items</t>
  </si>
  <si>
    <t>(0.08%)</t>
  </si>
  <si>
    <t>(0.87%)</t>
  </si>
  <si>
    <t>(27.38%)</t>
  </si>
  <si>
    <t>(26.86%)</t>
  </si>
  <si>
    <t>(0.42%)</t>
  </si>
  <si>
    <t>(4.00%)</t>
  </si>
  <si>
    <t>Provision for Taxes</t>
  </si>
  <si>
    <t>Income Taxes (Details Narrative)</t>
  </si>
  <si>
    <t>State operating loss carryforwards</t>
  </si>
  <si>
    <t>Operating loss carryforwards expiry year, description</t>
  </si>
  <si>
    <t>Begin to expire on December 31, 2037</t>
  </si>
  <si>
    <t>With expiry date [Member]</t>
  </si>
  <si>
    <t>Federal operating loss carryforwards</t>
  </si>
  <si>
    <t>Indefinite expiry date [Member]</t>
  </si>
  <si>
    <t>Equity (Details) - USD ($)</t>
  </si>
  <si>
    <t>Aggregate Number</t>
  </si>
  <si>
    <t>Aggregate number, Beginning</t>
  </si>
  <si>
    <t>Granted</t>
  </si>
  <si>
    <t>Exercised</t>
  </si>
  <si>
    <t>Forfeited and cancelled</t>
  </si>
  <si>
    <t>Aggregate number, Ending</t>
  </si>
  <si>
    <t>Aggregate Exercise Price</t>
  </si>
  <si>
    <t>Aggregate exercise price, Beginning</t>
  </si>
  <si>
    <t>Aggregate exercise price, Ending</t>
  </si>
  <si>
    <t>Weighted Average Exercise Price</t>
  </si>
  <si>
    <t>Weighted average exercise price, Beginning</t>
  </si>
  <si>
    <t>Weighted average exercise price, Ending</t>
  </si>
  <si>
    <t>Equity (Details Narrative) - USD ($)</t>
  </si>
  <si>
    <t>Capital stock, shares authorized</t>
  </si>
  <si>
    <t>Common stock shares returned to the treasury</t>
  </si>
  <si>
    <t>Common stock shares outstanding</t>
  </si>
  <si>
    <t>Recapitalization costs</t>
  </si>
  <si>
    <t>Convertible debentures stated interest rate</t>
  </si>
  <si>
    <t>Common stock shares issued</t>
  </si>
  <si>
    <t>Debt conversion converted instrument, shares issued</t>
  </si>
  <si>
    <t>Stock options and Warrants [Member]</t>
  </si>
  <si>
    <t>Cash consideration received against stock options exercised</t>
  </si>
  <si>
    <t>Stock warrants</t>
  </si>
  <si>
    <t>Stock options exercised</t>
  </si>
  <si>
    <t>Weighted average remaining contractual life</t>
  </si>
  <si>
    <t>3 years 2 months 12 days</t>
  </si>
  <si>
    <t>Exchange Agreement [Member] | Jacksam [Member]</t>
  </si>
  <si>
    <t>Business acquisition, equity interest issued or issuable</t>
  </si>
  <si>
    <t>Business acquisition, par value</t>
  </si>
  <si>
    <t>Deferred finance costs, value</t>
  </si>
  <si>
    <t>Common stock shares received</t>
  </si>
  <si>
    <t>Prepaid penalty value</t>
  </si>
  <si>
    <t>Convertible notes (2019 Notes) [Member]</t>
  </si>
  <si>
    <t>Debt conversion converted amount</t>
  </si>
  <si>
    <t>Imputed interest rate</t>
  </si>
  <si>
    <t>4.00%</t>
  </si>
  <si>
    <t>Imputed interest amount</t>
  </si>
  <si>
    <t>Related Party (Details Narrative) - USD ($)</t>
  </si>
  <si>
    <t>Mr. Hall [Member]</t>
  </si>
  <si>
    <t>Contribution amount</t>
  </si>
  <si>
    <t>Mr. Davis [Member]</t>
  </si>
  <si>
    <t>Advances given to related party</t>
  </si>
  <si>
    <t>Mr. Adams [Member]</t>
  </si>
  <si>
    <t>Commitments (Details)</t>
  </si>
  <si>
    <t>Maturity of Lease Liabilities at December 31, 2019</t>
  </si>
  <si>
    <t>2020</t>
  </si>
  <si>
    <t>2021</t>
  </si>
  <si>
    <t>2022</t>
  </si>
  <si>
    <t>2023</t>
  </si>
  <si>
    <t>2024</t>
  </si>
  <si>
    <t>2025 and thereafter</t>
  </si>
  <si>
    <t>Total future undiscounted lease payments</t>
  </si>
  <si>
    <t>Less: Interest</t>
  </si>
  <si>
    <t>Present value of lease liabilities</t>
  </si>
  <si>
    <t>Commitments (Details Narrative) - USD ($)</t>
  </si>
  <si>
    <t>May 31, 2019</t>
  </si>
  <si>
    <t>Dec. 31, 2017</t>
  </si>
  <si>
    <t>Operating lease monthly rent expenses</t>
  </si>
  <si>
    <t>Current Liabilities</t>
  </si>
  <si>
    <t>Salaries and wages</t>
  </si>
  <si>
    <t>Cash payment</t>
  </si>
  <si>
    <t>Rent expense</t>
  </si>
  <si>
    <t>Operating lease contract term</t>
  </si>
  <si>
    <t>37 months</t>
  </si>
  <si>
    <t>Incremental borrowing rate</t>
  </si>
  <si>
    <t>10.00%</t>
  </si>
  <si>
    <t>Operating lease expense</t>
  </si>
  <si>
    <t>Cash used in operating activities related to leases</t>
  </si>
  <si>
    <t>Operating lease future minimum payments, 2019</t>
  </si>
  <si>
    <t>Operating lease future minimum payments, 2020</t>
  </si>
  <si>
    <t>Description for the extention of the lease term</t>
  </si>
  <si>
    <t>The lease can be extended for a two-year period at the then fair market value</t>
  </si>
  <si>
    <t>Employment Agreement [Member]</t>
  </si>
  <si>
    <t>Executive salary description</t>
  </si>
  <si>
    <t>Executive&amp;#146;s Annual Salary shall increase automatically at the rate of five percent (5%) per year for four years, beginning on the anniversary date of the Effective Date. In addition to the automatic raises set forth above, the Annual Salary may also be increased from time to time by merit and general increases in amounts determined by the Board.</t>
  </si>
  <si>
    <t>Performance bonus</t>
  </si>
  <si>
    <t>30.00%</t>
  </si>
  <si>
    <t>Performance bonus based upon achievement of executive's individual objectives</t>
  </si>
  <si>
    <t>50.00%</t>
  </si>
  <si>
    <t>Performance bonus based upon achievement of Company objectives</t>
  </si>
  <si>
    <t>Description for initial set of performance objectives</t>
  </si>
  <si>
    <t xml:space="preserve">The initial set of performance objectives, both for Executive individually and for the Company, will be reasonably established by the Board within sixty (60) days of the Effective Date of this Agreement. Subsequent performance objectives, both for Executive individually and for the Company, will be reasonably established by the Board within sixty (60) days of the beginning of the calendar year to which the Performance Bonus relates. </t>
  </si>
  <si>
    <t>Description for the amount payable upon termination of the agreement</t>
  </si>
  <si>
    <t>A lump sum payment equal to the greater of (i) twelve (12) months' Annual Salary at the Executive's then- current rate, or (ii) Executive's Annual Salary for the remainder of the Term</t>
  </si>
  <si>
    <t>Description for change in control upon termination of agreement</t>
  </si>
  <si>
    <t>If a Change of Control occurs and the Executive is not offered continued employment on a comparable basis after the Change of Control, the Executive shall be entitled to receive, within thirty (30) days after the Change of Control, a sum equivalent to twelve (12) months&amp;amp;#146; Annual Salary, plus an additional 4% of Annual Salary in lieu of benefits, and any Performance Bonus that has been earned by Executive prior to the effective date of the Executive&amp;amp;#146;s termination from the Company.</t>
  </si>
  <si>
    <t>Employment Agreement [Member] | Option [Member]</t>
  </si>
  <si>
    <t>Description for issuance and vesting of options under agreement</t>
  </si>
  <si>
    <t xml:space="preserve">In addition to salary, the agreement provided for the option of 1,000,000 common shares of the Company, which shall vest at a rate of 28,000 share for each full one-month period worked from the Effective Date. </t>
  </si>
  <si>
    <t>Employment Agreement [Member] | Daniel Davis [Member]</t>
  </si>
  <si>
    <t>Annual salary</t>
  </si>
  <si>
    <t>Employment Agreement [Member] | Mr. Adams [Member]</t>
  </si>
  <si>
    <t>Employment Agreement [Member] | Consulting Agreement [Member] | Daniel Davis [Member]</t>
  </si>
  <si>
    <t>Consulting services description</t>
  </si>
  <si>
    <t>The Company for a period of up to three years beginning May 1, 2019 in exchange for $165,000 per year.</t>
  </si>
  <si>
    <t>Accrued Liabilities Other (Details Narrative) - USD ($)</t>
  </si>
  <si>
    <t>Accrued Liabilities - oth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20</v>
      </c>
    </row>
    <row r="13" spans="1:4">
      <c r="A13" s="4" t="s">
        <v>22</v>
      </c>
      <c r="B13" s="4" t="s">
        <v>20</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3</v>
      </c>
    </row>
    <row r="20" spans="1:4">
      <c r="A20" s="4" t="s">
        <v>34</v>
      </c>
      <c r="C20" s="5" t="n">
        <v>63348163</v>
      </c>
    </row>
    <row r="21" spans="1:4">
      <c r="A21" s="4" t="s">
        <v>35</v>
      </c>
      <c r="D21" s="6" t="n">
        <v>0</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7</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3</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31"/>
  </cols>
  <sheetData>
    <row r="1" spans="1:2">
      <c r="A1" s="1" t="s">
        <v>219</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189</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157</v>
      </c>
      <c r="B10" s="4" t="s">
        <v>235</v>
      </c>
    </row>
    <row r="11" spans="1:2">
      <c r="A11" s="4" t="s">
        <v>192</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259</v>
      </c>
      <c r="B23" s="4" t="s">
        <v>260</v>
      </c>
    </row>
    <row r="24" spans="1:2">
      <c r="A24" s="4" t="s">
        <v>261</v>
      </c>
      <c r="B24" s="4" t="s">
        <v>262</v>
      </c>
    </row>
    <row r="25" spans="1:2">
      <c r="A25" s="4" t="s">
        <v>263</v>
      </c>
      <c r="B25" s="4" t="s">
        <v>264</v>
      </c>
    </row>
    <row r="26" spans="1:2">
      <c r="A26" s="4" t="s">
        <v>265</v>
      </c>
      <c r="B26" s="4" t="s">
        <v>266</v>
      </c>
    </row>
    <row r="27" spans="1:2">
      <c r="A27" s="4" t="s">
        <v>267</v>
      </c>
      <c r="B27" s="4" t="s">
        <v>268</v>
      </c>
    </row>
    <row r="28" spans="1:2">
      <c r="A28" s="4" t="s">
        <v>269</v>
      </c>
      <c r="B28"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453623</v>
      </c>
      <c r="C3" s="6" t="n">
        <v>1074105</v>
      </c>
    </row>
    <row r="4" spans="1:3">
      <c r="A4" s="4" t="s">
        <v>59</v>
      </c>
      <c r="B4" s="5" t="n">
        <v>105510</v>
      </c>
      <c r="C4" s="5" t="n">
        <v>25485</v>
      </c>
    </row>
    <row r="5" spans="1:3">
      <c r="A5" s="4" t="s">
        <v>60</v>
      </c>
      <c r="B5" s="5" t="n">
        <v>189841</v>
      </c>
      <c r="C5" s="5" t="n">
        <v>764095</v>
      </c>
    </row>
    <row r="6" spans="1:3">
      <c r="A6" s="4" t="s">
        <v>61</v>
      </c>
      <c r="B6" s="5" t="n">
        <v>251539</v>
      </c>
      <c r="C6" s="5" t="n">
        <v>37500</v>
      </c>
    </row>
    <row r="7" spans="1:3">
      <c r="A7" s="4" t="s">
        <v>62</v>
      </c>
      <c r="B7" s="5" t="n">
        <v>1000513</v>
      </c>
      <c r="C7" s="5" t="n">
        <v>1901185</v>
      </c>
    </row>
    <row r="8" spans="1:3">
      <c r="A8" s="4" t="s">
        <v>63</v>
      </c>
      <c r="B8" s="5" t="n">
        <v>13280</v>
      </c>
      <c r="C8" s="5" t="n">
        <v>14346</v>
      </c>
    </row>
    <row r="9" spans="1:3">
      <c r="A9" s="4" t="s">
        <v>64</v>
      </c>
      <c r="B9" s="5" t="n">
        <v>9299</v>
      </c>
      <c r="C9" s="4" t="s">
        <v>65</v>
      </c>
    </row>
    <row r="10" spans="1:3">
      <c r="A10" s="4" t="s">
        <v>66</v>
      </c>
      <c r="B10" s="5" t="n">
        <v>1023092</v>
      </c>
      <c r="C10" s="5" t="n">
        <v>1915531</v>
      </c>
    </row>
    <row r="11" spans="1:3">
      <c r="A11" s="3" t="s">
        <v>67</v>
      </c>
    </row>
    <row r="12" spans="1:3">
      <c r="A12" s="4" t="s">
        <v>68</v>
      </c>
      <c r="B12" s="5" t="n">
        <v>696633</v>
      </c>
      <c r="C12" s="5" t="n">
        <v>537601</v>
      </c>
    </row>
    <row r="13" spans="1:3">
      <c r="A13" s="4" t="s">
        <v>69</v>
      </c>
      <c r="B13" s="5" t="n">
        <v>1343983</v>
      </c>
      <c r="C13" s="5" t="n">
        <v>906964</v>
      </c>
    </row>
    <row r="14" spans="1:3">
      <c r="A14" s="4" t="s">
        <v>70</v>
      </c>
      <c r="B14" s="5" t="n">
        <v>1067983</v>
      </c>
      <c r="C14" s="5" t="n">
        <v>3218500</v>
      </c>
    </row>
    <row r="15" spans="1:3">
      <c r="A15" s="4" t="s">
        <v>71</v>
      </c>
      <c r="B15" s="5" t="n">
        <v>145331</v>
      </c>
      <c r="C15" s="5" t="n">
        <v>70912</v>
      </c>
    </row>
    <row r="16" spans="1:3">
      <c r="A16" s="4" t="s">
        <v>72</v>
      </c>
      <c r="B16" s="5" t="n">
        <v>9837</v>
      </c>
      <c r="C16" s="4" t="s">
        <v>65</v>
      </c>
    </row>
    <row r="17" spans="1:3">
      <c r="A17" s="4" t="s">
        <v>73</v>
      </c>
      <c r="B17" s="5" t="n">
        <v>504750</v>
      </c>
      <c r="C17" s="4" t="s">
        <v>65</v>
      </c>
    </row>
    <row r="18" spans="1:3">
      <c r="A18" s="4" t="s">
        <v>74</v>
      </c>
      <c r="B18" s="5" t="n">
        <v>1642118</v>
      </c>
      <c r="C18" s="5" t="n">
        <v>1642118</v>
      </c>
    </row>
    <row r="19" spans="1:3">
      <c r="A19" s="4" t="s">
        <v>75</v>
      </c>
      <c r="B19" s="5" t="n">
        <v>5410635</v>
      </c>
      <c r="C19" s="5" t="n">
        <v>6376095</v>
      </c>
    </row>
    <row r="20" spans="1:3">
      <c r="A20" s="4" t="s">
        <v>76</v>
      </c>
      <c r="B20" s="5" t="n">
        <v>220000</v>
      </c>
      <c r="C20" s="4" t="s">
        <v>65</v>
      </c>
    </row>
    <row r="21" spans="1:3">
      <c r="A21" s="4" t="s">
        <v>77</v>
      </c>
      <c r="B21" s="5" t="n">
        <v>5630635</v>
      </c>
      <c r="C21" s="5" t="n">
        <v>6376095</v>
      </c>
    </row>
    <row r="22" spans="1:3">
      <c r="A22" s="4" t="s">
        <v>78</v>
      </c>
      <c r="B22" s="4" t="s">
        <v>65</v>
      </c>
      <c r="C22" s="4" t="s">
        <v>65</v>
      </c>
    </row>
    <row r="23" spans="1:3">
      <c r="A23" s="3" t="s">
        <v>79</v>
      </c>
    </row>
    <row r="24" spans="1:3">
      <c r="A24" s="4" t="s">
        <v>80</v>
      </c>
      <c r="B24" s="4" t="s">
        <v>65</v>
      </c>
      <c r="C24" s="4" t="s">
        <v>65</v>
      </c>
    </row>
    <row r="25" spans="1:3">
      <c r="A25" s="4" t="s">
        <v>81</v>
      </c>
      <c r="B25" s="5" t="n">
        <v>62872</v>
      </c>
      <c r="C25" s="5" t="n">
        <v>48272</v>
      </c>
    </row>
    <row r="26" spans="1:3">
      <c r="A26" s="4" t="s">
        <v>82</v>
      </c>
      <c r="B26" s="5" t="n">
        <v>3396369</v>
      </c>
      <c r="C26" s="5" t="n">
        <v>10661</v>
      </c>
    </row>
    <row r="27" spans="1:3">
      <c r="A27" s="4" t="s">
        <v>83</v>
      </c>
      <c r="B27" s="5" t="n">
        <v>-8066784</v>
      </c>
      <c r="C27" s="5" t="n">
        <v>-4519497</v>
      </c>
    </row>
    <row r="28" spans="1:3">
      <c r="A28" s="4" t="s">
        <v>84</v>
      </c>
      <c r="B28" s="5" t="n">
        <v>-4607543</v>
      </c>
      <c r="C28" s="5" t="n">
        <v>-4460564</v>
      </c>
    </row>
    <row r="29" spans="1:3">
      <c r="A29" s="4" t="s">
        <v>85</v>
      </c>
      <c r="B29" s="6" t="n">
        <v>1023092</v>
      </c>
      <c r="C29" s="6" t="n">
        <v>19155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189</v>
      </c>
    </row>
    <row r="4" spans="1:2">
      <c r="A4" s="4" t="s">
        <v>272</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195</v>
      </c>
    </row>
    <row r="4" spans="1:2">
      <c r="A4" s="4" t="s">
        <v>278</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0</v>
      </c>
      <c r="B1" s="2" t="s">
        <v>1</v>
      </c>
    </row>
    <row r="2" spans="1:2">
      <c r="B2" s="2" t="s">
        <v>2</v>
      </c>
    </row>
    <row r="3" spans="1:2">
      <c r="A3" s="3" t="s">
        <v>198</v>
      </c>
    </row>
    <row r="4" spans="1:2">
      <c r="A4" s="4" t="s">
        <v>28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83</v>
      </c>
      <c r="B1" s="2" t="s">
        <v>1</v>
      </c>
    </row>
    <row r="2" spans="1:2">
      <c r="B2" s="2" t="s">
        <v>2</v>
      </c>
    </row>
    <row r="3" spans="1:2">
      <c r="A3" s="3" t="s">
        <v>283</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90</v>
      </c>
      <c r="B1" s="2" t="s">
        <v>1</v>
      </c>
    </row>
    <row r="2" spans="1:2">
      <c r="B2" s="2" t="s">
        <v>2</v>
      </c>
    </row>
    <row r="3" spans="1:2">
      <c r="A3" s="3" t="s">
        <v>204</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7</v>
      </c>
      <c r="B1" s="2" t="s">
        <v>1</v>
      </c>
    </row>
    <row r="2" spans="1:2">
      <c r="B2" s="2" t="s">
        <v>2</v>
      </c>
    </row>
    <row r="3" spans="1:2">
      <c r="A3" s="3" t="s">
        <v>207</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0</v>
      </c>
      <c r="B1" s="2" t="s">
        <v>1</v>
      </c>
    </row>
    <row r="2" spans="1:2">
      <c r="B2" s="2" t="s">
        <v>2</v>
      </c>
    </row>
    <row r="3" spans="1:2">
      <c r="A3" s="3" t="s">
        <v>213</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03</v>
      </c>
      <c r="B1" s="2" t="s">
        <v>1</v>
      </c>
    </row>
    <row r="2" spans="1:3">
      <c r="B2" s="2" t="s">
        <v>2</v>
      </c>
      <c r="C2" s="2" t="s">
        <v>56</v>
      </c>
    </row>
    <row r="3" spans="1:3">
      <c r="A3" s="4" t="s">
        <v>304</v>
      </c>
      <c r="B3" s="4" t="s">
        <v>305</v>
      </c>
    </row>
    <row r="4" spans="1:3">
      <c r="A4" s="4" t="s">
        <v>306</v>
      </c>
      <c r="B4" s="4" t="s">
        <v>307</v>
      </c>
    </row>
    <row r="5" spans="1:3">
      <c r="A5" s="4" t="s">
        <v>96</v>
      </c>
      <c r="B5" s="5" t="n">
        <v>62871972</v>
      </c>
      <c r="C5" s="5" t="n">
        <v>48272311</v>
      </c>
    </row>
    <row r="6" spans="1:3">
      <c r="A6" s="4" t="s">
        <v>95</v>
      </c>
      <c r="B6" s="7" t="n">
        <v>0.001</v>
      </c>
      <c r="C6" s="7" t="n">
        <v>0.001</v>
      </c>
    </row>
    <row r="7" spans="1:3">
      <c r="A7" s="4" t="s">
        <v>308</v>
      </c>
    </row>
    <row r="8" spans="1:3">
      <c r="A8" s="4" t="s">
        <v>309</v>
      </c>
      <c r="B8" s="5" t="n">
        <v>3272311</v>
      </c>
    </row>
    <row r="9" spans="1:3">
      <c r="A9" s="4" t="s">
        <v>310</v>
      </c>
      <c r="B9" s="6" t="n">
        <v>340000</v>
      </c>
    </row>
    <row r="10" spans="1:3">
      <c r="A10" s="4" t="s">
        <v>311</v>
      </c>
    </row>
    <row r="11" spans="1:3">
      <c r="A11" s="4" t="s">
        <v>96</v>
      </c>
      <c r="B11" s="5" t="n">
        <v>45000000</v>
      </c>
    </row>
    <row r="12" spans="1:3">
      <c r="A12" s="4" t="s">
        <v>95</v>
      </c>
      <c r="B12" s="7" t="n">
        <v>0.001</v>
      </c>
    </row>
    <row r="13" spans="1:3">
      <c r="A13" s="4" t="s">
        <v>312</v>
      </c>
      <c r="B13" s="5" t="n">
        <v>30000000</v>
      </c>
    </row>
    <row r="14" spans="1:3">
      <c r="A14" s="4" t="s">
        <v>309</v>
      </c>
      <c r="B14" s="5" t="n">
        <v>48272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13</v>
      </c>
      <c r="B1" s="2" t="s">
        <v>1</v>
      </c>
    </row>
    <row r="2" spans="1:3">
      <c r="B2" s="2" t="s">
        <v>2</v>
      </c>
      <c r="C2" s="2" t="s">
        <v>56</v>
      </c>
    </row>
    <row r="3" spans="1:3">
      <c r="A3" s="3" t="s">
        <v>314</v>
      </c>
    </row>
    <row r="4" spans="1:3">
      <c r="A4" s="4" t="s">
        <v>315</v>
      </c>
      <c r="B4" s="6" t="n">
        <v>2441524</v>
      </c>
      <c r="C4" s="6" t="n">
        <v>3759917</v>
      </c>
    </row>
    <row r="5" spans="1:3">
      <c r="A5" s="4" t="s">
        <v>316</v>
      </c>
      <c r="B5" s="5" t="n">
        <v>2149453</v>
      </c>
      <c r="C5" s="5" t="n">
        <v>2869002</v>
      </c>
    </row>
    <row r="6" spans="1:3">
      <c r="A6" s="4" t="s">
        <v>317</v>
      </c>
      <c r="B6" s="6" t="n">
        <v>4590977</v>
      </c>
      <c r="C6" s="6" t="n">
        <v>662891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6</v>
      </c>
      <c r="B1" s="2" t="s">
        <v>2</v>
      </c>
      <c r="C1" s="2" t="s">
        <v>56</v>
      </c>
    </row>
    <row r="2" spans="1:3">
      <c r="A2" s="3" t="s">
        <v>67</v>
      </c>
    </row>
    <row r="3" spans="1:3">
      <c r="A3" s="4" t="s">
        <v>87</v>
      </c>
      <c r="B3" s="6" t="n">
        <v>1525906</v>
      </c>
      <c r="C3" s="6" t="n">
        <v>1525906</v>
      </c>
    </row>
    <row r="4" spans="1:3">
      <c r="A4" s="4" t="s">
        <v>88</v>
      </c>
      <c r="B4" s="6" t="n">
        <v>19504</v>
      </c>
      <c r="C4" s="6" t="n">
        <v>19504</v>
      </c>
    </row>
    <row r="5" spans="1:3">
      <c r="A5" s="3" t="s">
        <v>89</v>
      </c>
    </row>
    <row r="6" spans="1:3">
      <c r="A6" s="4" t="s">
        <v>90</v>
      </c>
      <c r="B6" s="5" t="n">
        <v>10000000</v>
      </c>
      <c r="C6" s="5" t="n">
        <v>10000000</v>
      </c>
    </row>
    <row r="7" spans="1:3">
      <c r="A7" s="4" t="s">
        <v>91</v>
      </c>
      <c r="B7" s="7" t="n">
        <v>0.001</v>
      </c>
      <c r="C7" s="7" t="n">
        <v>0.001</v>
      </c>
    </row>
    <row r="8" spans="1:3">
      <c r="A8" s="4" t="s">
        <v>92</v>
      </c>
      <c r="B8" s="5" t="n">
        <v>0</v>
      </c>
      <c r="C8" s="5" t="n">
        <v>0</v>
      </c>
    </row>
    <row r="9" spans="1:3">
      <c r="A9" s="4" t="s">
        <v>93</v>
      </c>
      <c r="B9" s="5" t="n">
        <v>0</v>
      </c>
      <c r="C9" s="5" t="n">
        <v>0</v>
      </c>
    </row>
    <row r="10" spans="1:3">
      <c r="A10" s="4" t="s">
        <v>94</v>
      </c>
      <c r="B10" s="5" t="n">
        <v>90000000</v>
      </c>
      <c r="C10" s="5" t="n">
        <v>90000000</v>
      </c>
    </row>
    <row r="11" spans="1:3">
      <c r="A11" s="4" t="s">
        <v>95</v>
      </c>
      <c r="B11" s="7" t="n">
        <v>0.001</v>
      </c>
      <c r="C11" s="7" t="n">
        <v>0.001</v>
      </c>
    </row>
    <row r="12" spans="1:3">
      <c r="A12" s="4" t="s">
        <v>96</v>
      </c>
      <c r="B12" s="5" t="n">
        <v>62871972</v>
      </c>
      <c r="C12" s="5" t="n">
        <v>48272311</v>
      </c>
    </row>
    <row r="13" spans="1:3">
      <c r="A13" s="4" t="s">
        <v>97</v>
      </c>
      <c r="B13" s="5" t="n">
        <v>62871972</v>
      </c>
      <c r="C13" s="5" t="n">
        <v>482723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18</v>
      </c>
      <c r="B1" s="2" t="s">
        <v>1</v>
      </c>
    </row>
    <row r="2" spans="1:3">
      <c r="B2" s="2" t="s">
        <v>2</v>
      </c>
      <c r="C2" s="2" t="s">
        <v>56</v>
      </c>
    </row>
    <row r="3" spans="1:3">
      <c r="A3" s="4" t="s">
        <v>319</v>
      </c>
      <c r="B3" s="6" t="n">
        <v>74000</v>
      </c>
    </row>
    <row r="4" spans="1:3">
      <c r="A4" s="4" t="s">
        <v>154</v>
      </c>
      <c r="B4" s="5" t="n">
        <v>402662</v>
      </c>
      <c r="C4" s="6" t="n">
        <v>128640</v>
      </c>
    </row>
    <row r="5" spans="1:3">
      <c r="A5" s="4" t="s">
        <v>320</v>
      </c>
      <c r="B5" s="5" t="n">
        <v>1343982</v>
      </c>
    </row>
    <row r="6" spans="1:3">
      <c r="A6" s="4" t="s">
        <v>321</v>
      </c>
      <c r="B6" s="6" t="n">
        <v>118774</v>
      </c>
      <c r="C6" s="6" t="n">
        <v>175234</v>
      </c>
    </row>
    <row r="7" spans="1:3">
      <c r="A7" s="4" t="s">
        <v>322</v>
      </c>
      <c r="B7" s="5" t="n">
        <v>13153968</v>
      </c>
      <c r="C7" s="5" t="n">
        <v>15654660</v>
      </c>
    </row>
    <row r="8" spans="1:3">
      <c r="A8" s="4" t="s">
        <v>323</v>
      </c>
      <c r="B8" s="5" t="n">
        <v>933333</v>
      </c>
    </row>
    <row r="9" spans="1:3">
      <c r="A9" s="4" t="s">
        <v>324</v>
      </c>
      <c r="B9" s="6" t="n">
        <v>44138</v>
      </c>
    </row>
    <row r="10" spans="1:3">
      <c r="A10" s="4" t="s">
        <v>325</v>
      </c>
      <c r="B10" s="5" t="n">
        <v>46545</v>
      </c>
    </row>
    <row r="11" spans="1:3">
      <c r="A11" s="4" t="s">
        <v>133</v>
      </c>
      <c r="B11" s="6" t="n">
        <v>-2407</v>
      </c>
    </row>
    <row r="12" spans="1:3">
      <c r="A12" s="4" t="s">
        <v>326</v>
      </c>
    </row>
    <row r="13" spans="1:3">
      <c r="A13" s="4" t="s">
        <v>327</v>
      </c>
      <c r="B13" s="4" t="s">
        <v>328</v>
      </c>
    </row>
    <row r="14" spans="1:3">
      <c r="A14" s="4" t="s">
        <v>329</v>
      </c>
    </row>
    <row r="15" spans="1:3">
      <c r="A15" s="4" t="s">
        <v>327</v>
      </c>
      <c r="B15" s="4" t="s">
        <v>33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31</v>
      </c>
      <c r="B1" s="2" t="s">
        <v>2</v>
      </c>
      <c r="C1" s="2" t="s">
        <v>56</v>
      </c>
    </row>
    <row r="2" spans="1:3">
      <c r="A2" s="4" t="s">
        <v>118</v>
      </c>
      <c r="B2" s="6" t="n">
        <v>20644</v>
      </c>
      <c r="C2" s="6" t="n">
        <v>20644</v>
      </c>
    </row>
    <row r="3" spans="1:3">
      <c r="A3" s="4" t="s">
        <v>332</v>
      </c>
      <c r="B3" s="5" t="n">
        <v>-7364</v>
      </c>
      <c r="C3" s="5" t="n">
        <v>-6298</v>
      </c>
    </row>
    <row r="4" spans="1:3">
      <c r="A4" s="4" t="s">
        <v>333</v>
      </c>
      <c r="B4" s="5" t="n">
        <v>13280</v>
      </c>
      <c r="C4" s="5" t="n">
        <v>14346</v>
      </c>
    </row>
    <row r="5" spans="1:3">
      <c r="A5" s="4" t="s">
        <v>334</v>
      </c>
    </row>
    <row r="6" spans="1:3">
      <c r="A6" s="4" t="s">
        <v>118</v>
      </c>
      <c r="B6" s="5" t="n">
        <v>10425</v>
      </c>
      <c r="C6" s="5" t="n">
        <v>10425</v>
      </c>
    </row>
    <row r="7" spans="1:3">
      <c r="A7" s="4" t="s">
        <v>335</v>
      </c>
    </row>
    <row r="8" spans="1:3">
      <c r="A8" s="4" t="s">
        <v>118</v>
      </c>
      <c r="B8" s="5" t="n">
        <v>7579</v>
      </c>
      <c r="C8" s="5" t="n">
        <v>7579</v>
      </c>
    </row>
    <row r="9" spans="1:3">
      <c r="A9" s="4" t="s">
        <v>336</v>
      </c>
    </row>
    <row r="10" spans="1:3">
      <c r="A10" s="4" t="s">
        <v>118</v>
      </c>
      <c r="B10" s="6" t="n">
        <v>2640</v>
      </c>
      <c r="C10" s="6" t="n">
        <v>26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37</v>
      </c>
      <c r="B1" s="2" t="s">
        <v>1</v>
      </c>
    </row>
    <row r="2" spans="1:3">
      <c r="B2" s="2" t="s">
        <v>2</v>
      </c>
      <c r="C2" s="2" t="s">
        <v>56</v>
      </c>
    </row>
    <row r="3" spans="1:3">
      <c r="A3" s="3" t="s">
        <v>148</v>
      </c>
    </row>
    <row r="4" spans="1:3">
      <c r="A4" s="4" t="s">
        <v>149</v>
      </c>
      <c r="B4" s="6" t="n">
        <v>1066</v>
      </c>
      <c r="C4" s="6" t="n">
        <v>106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38</v>
      </c>
      <c r="B1" s="2" t="s">
        <v>2</v>
      </c>
      <c r="C1" s="2" t="s">
        <v>56</v>
      </c>
    </row>
    <row r="2" spans="1:3">
      <c r="A2" s="4" t="s">
        <v>339</v>
      </c>
      <c r="B2" s="6" t="n">
        <v>696633</v>
      </c>
      <c r="C2" s="6" t="n">
        <v>537601</v>
      </c>
    </row>
    <row r="3" spans="1:3">
      <c r="A3" s="4" t="s">
        <v>340</v>
      </c>
    </row>
    <row r="4" spans="1:3">
      <c r="A4" s="4" t="s">
        <v>339</v>
      </c>
      <c r="B4" s="5" t="n">
        <v>347850</v>
      </c>
      <c r="C4" s="5" t="n">
        <v>456163</v>
      </c>
    </row>
    <row r="5" spans="1:3">
      <c r="A5" s="4" t="s">
        <v>341</v>
      </c>
    </row>
    <row r="6" spans="1:3">
      <c r="A6" s="4" t="s">
        <v>339</v>
      </c>
      <c r="B6" s="5" t="n">
        <v>48743</v>
      </c>
      <c r="C6" s="5" t="n">
        <v>24517</v>
      </c>
    </row>
    <row r="7" spans="1:3">
      <c r="A7" s="4" t="s">
        <v>342</v>
      </c>
    </row>
    <row r="8" spans="1:3">
      <c r="A8" s="4" t="s">
        <v>339</v>
      </c>
      <c r="B8" s="5" t="n">
        <v>4778</v>
      </c>
      <c r="C8" s="5" t="n">
        <v>1049</v>
      </c>
    </row>
    <row r="9" spans="1:3">
      <c r="A9" s="4" t="s">
        <v>343</v>
      </c>
    </row>
    <row r="10" spans="1:3">
      <c r="A10" s="4" t="s">
        <v>339</v>
      </c>
      <c r="B10" s="5" t="n">
        <v>130262</v>
      </c>
      <c r="C10" s="5" t="n">
        <v>54272</v>
      </c>
    </row>
    <row r="11" spans="1:3">
      <c r="A11" s="4" t="s">
        <v>344</v>
      </c>
    </row>
    <row r="12" spans="1:3">
      <c r="A12" s="4" t="s">
        <v>339</v>
      </c>
      <c r="B12" s="5" t="n">
        <v>165000</v>
      </c>
      <c r="C12" s="4" t="s">
        <v>65</v>
      </c>
    </row>
    <row r="13" spans="1:3">
      <c r="A13" s="4" t="s">
        <v>345</v>
      </c>
    </row>
    <row r="14" spans="1:3">
      <c r="A14" s="4" t="s">
        <v>339</v>
      </c>
      <c r="B14" s="4" t="s">
        <v>65</v>
      </c>
      <c r="C14" s="6" t="n">
        <v>16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6</v>
      </c>
      <c r="B1" s="2" t="s">
        <v>2</v>
      </c>
      <c r="C1" s="2" t="s">
        <v>56</v>
      </c>
    </row>
    <row r="2" spans="1:3">
      <c r="A2" s="4" t="s">
        <v>347</v>
      </c>
      <c r="B2" s="6" t="n">
        <v>164835</v>
      </c>
      <c r="C2" s="6" t="n">
        <v>70912</v>
      </c>
    </row>
    <row r="3" spans="1:3">
      <c r="A3" s="4" t="s">
        <v>348</v>
      </c>
      <c r="B3" s="5" t="n">
        <v>-19504</v>
      </c>
      <c r="C3" s="5" t="n">
        <v>-19504</v>
      </c>
    </row>
    <row r="4" spans="1:3">
      <c r="A4" s="4" t="s">
        <v>349</v>
      </c>
      <c r="B4" s="5" t="n">
        <v>-145331</v>
      </c>
      <c r="C4" s="5" t="n">
        <v>-70912</v>
      </c>
    </row>
    <row r="5" spans="1:3">
      <c r="A5" s="4" t="s">
        <v>350</v>
      </c>
      <c r="B5" s="4" t="s">
        <v>65</v>
      </c>
      <c r="C5" s="4" t="s">
        <v>65</v>
      </c>
    </row>
    <row r="6" spans="1:3">
      <c r="A6" s="4" t="s">
        <v>347</v>
      </c>
      <c r="B6" s="5" t="n">
        <v>145331</v>
      </c>
      <c r="C6" s="5" t="n">
        <v>70912</v>
      </c>
    </row>
    <row r="7" spans="1:3">
      <c r="A7" s="4" t="s">
        <v>351</v>
      </c>
    </row>
    <row r="8" spans="1:3">
      <c r="A8" s="4" t="s">
        <v>347</v>
      </c>
      <c r="B8" s="4" t="s">
        <v>65</v>
      </c>
      <c r="C8" s="5" t="n">
        <v>70912</v>
      </c>
    </row>
    <row r="9" spans="1:3">
      <c r="A9" s="4" t="s">
        <v>352</v>
      </c>
    </row>
    <row r="10" spans="1:3">
      <c r="A10" s="4" t="s">
        <v>347</v>
      </c>
      <c r="B10" s="6" t="n">
        <v>164835</v>
      </c>
      <c r="C10" s="4" t="s">
        <v>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53</v>
      </c>
      <c r="B1" s="2" t="s">
        <v>1</v>
      </c>
    </row>
    <row r="2" spans="1:2">
      <c r="B2" s="2" t="s">
        <v>354</v>
      </c>
    </row>
    <row r="3" spans="1:2">
      <c r="A3" s="4" t="s">
        <v>152</v>
      </c>
      <c r="B3" s="6" t="n">
        <v>14835</v>
      </c>
    </row>
    <row r="4" spans="1:2">
      <c r="A4" s="4" t="s">
        <v>355</v>
      </c>
      <c r="B4" s="6" t="n">
        <v>5000</v>
      </c>
    </row>
    <row r="5" spans="1:2">
      <c r="A5" s="4" t="s">
        <v>356</v>
      </c>
    </row>
    <row r="6" spans="1:2">
      <c r="A6" s="4" t="s">
        <v>357</v>
      </c>
      <c r="B6" s="4" t="s">
        <v>358</v>
      </c>
    </row>
    <row r="7" spans="1:2">
      <c r="A7" s="4" t="s">
        <v>359</v>
      </c>
      <c r="B7" s="6" t="n">
        <v>15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0</v>
      </c>
      <c r="B1" s="2" t="s">
        <v>2</v>
      </c>
      <c r="C1" s="2" t="s">
        <v>56</v>
      </c>
    </row>
    <row r="2" spans="1:3">
      <c r="A2" s="4" t="s">
        <v>118</v>
      </c>
      <c r="B2" s="6" t="n">
        <v>2593889</v>
      </c>
      <c r="C2" s="6" t="n">
        <v>3218500</v>
      </c>
    </row>
    <row r="3" spans="1:3">
      <c r="A3" s="4" t="s">
        <v>361</v>
      </c>
      <c r="B3" s="5" t="n">
        <v>-1525906</v>
      </c>
      <c r="C3" s="5" t="n">
        <v>-1525906</v>
      </c>
    </row>
    <row r="4" spans="1:3">
      <c r="A4" s="4" t="s">
        <v>362</v>
      </c>
      <c r="B4" s="5" t="n">
        <v>-1067983</v>
      </c>
      <c r="C4" s="5" t="n">
        <v>-3218500</v>
      </c>
    </row>
    <row r="5" spans="1:3">
      <c r="A5" s="4" t="s">
        <v>363</v>
      </c>
      <c r="B5" s="4" t="s">
        <v>65</v>
      </c>
      <c r="C5" s="4" t="s">
        <v>65</v>
      </c>
    </row>
    <row r="6" spans="1:3">
      <c r="A6" s="4" t="s">
        <v>364</v>
      </c>
    </row>
    <row r="7" spans="1:3">
      <c r="A7" s="4" t="s">
        <v>118</v>
      </c>
      <c r="B7" s="5" t="n">
        <v>15000</v>
      </c>
      <c r="C7" s="5" t="n">
        <v>1718500</v>
      </c>
    </row>
    <row r="8" spans="1:3">
      <c r="A8" s="4" t="s">
        <v>365</v>
      </c>
    </row>
    <row r="9" spans="1:3">
      <c r="A9" s="4" t="s">
        <v>118</v>
      </c>
      <c r="B9" s="4" t="s">
        <v>65</v>
      </c>
      <c r="C9" s="5" t="n">
        <v>1500000</v>
      </c>
    </row>
    <row r="10" spans="1:3">
      <c r="A10" s="4" t="s">
        <v>366</v>
      </c>
    </row>
    <row r="11" spans="1:3">
      <c r="A11" s="4" t="s">
        <v>118</v>
      </c>
      <c r="B11" s="5" t="n">
        <v>2018889</v>
      </c>
      <c r="C11" s="4" t="s">
        <v>65</v>
      </c>
    </row>
    <row r="12" spans="1:3">
      <c r="A12" s="4" t="s">
        <v>367</v>
      </c>
    </row>
    <row r="13" spans="1:3">
      <c r="A13" s="4" t="s">
        <v>118</v>
      </c>
      <c r="B13" s="6" t="n">
        <v>560000</v>
      </c>
      <c r="C13" s="4" t="s">
        <v>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7"/>
    <col customWidth="1" max="3" min="3" width="25"/>
  </cols>
  <sheetData>
    <row r="1" spans="1:3">
      <c r="A1" s="1" t="s">
        <v>368</v>
      </c>
      <c r="B1" s="2" t="s">
        <v>369</v>
      </c>
      <c r="C1" s="2" t="s">
        <v>1</v>
      </c>
    </row>
    <row r="2" spans="1:3">
      <c r="B2" s="2" t="s">
        <v>4</v>
      </c>
      <c r="C2" s="2" t="s">
        <v>2</v>
      </c>
    </row>
    <row r="3" spans="1:3">
      <c r="A3" s="4" t="s">
        <v>370</v>
      </c>
    </row>
    <row r="4" spans="1:3">
      <c r="A4" s="4" t="s">
        <v>371</v>
      </c>
      <c r="C4" s="8" t="n">
        <v>0.22</v>
      </c>
    </row>
    <row r="5" spans="1:3">
      <c r="A5" s="4" t="s">
        <v>372</v>
      </c>
      <c r="B5" s="8" t="n">
        <v>0.35</v>
      </c>
      <c r="C5" s="8" t="n">
        <v>0.35</v>
      </c>
    </row>
    <row r="6" spans="1:3">
      <c r="A6" s="4" t="s">
        <v>373</v>
      </c>
      <c r="B6" s="6" t="n">
        <v>806012</v>
      </c>
      <c r="C6" s="6" t="n">
        <v>533</v>
      </c>
    </row>
    <row r="7" spans="1:3">
      <c r="A7" s="4" t="s">
        <v>374</v>
      </c>
      <c r="B7" s="4" t="s">
        <v>375</v>
      </c>
      <c r="C7" s="4" t="s">
        <v>375</v>
      </c>
    </row>
    <row r="8" spans="1:3">
      <c r="A8" s="4" t="s">
        <v>376</v>
      </c>
      <c r="C8" s="4" t="s">
        <v>377</v>
      </c>
    </row>
    <row r="9" spans="1:3">
      <c r="A9" s="4" t="s">
        <v>378</v>
      </c>
      <c r="C9" s="4" t="s">
        <v>379</v>
      </c>
    </row>
    <row r="10" spans="1:3">
      <c r="A10" s="4" t="s">
        <v>380</v>
      </c>
      <c r="B10" s="4" t="s">
        <v>328</v>
      </c>
      <c r="C10" s="4" t="s">
        <v>381</v>
      </c>
    </row>
    <row r="11" spans="1:3">
      <c r="A11" s="4" t="s">
        <v>382</v>
      </c>
    </row>
    <row r="12" spans="1:3">
      <c r="A12" s="4" t="s">
        <v>371</v>
      </c>
      <c r="B12" s="8" t="n">
        <v>0.4</v>
      </c>
      <c r="C12" s="4" t="s">
        <v>65</v>
      </c>
    </row>
    <row r="13" spans="1:3">
      <c r="A13" s="4" t="s">
        <v>376</v>
      </c>
      <c r="B13" s="4" t="s">
        <v>383</v>
      </c>
    </row>
    <row r="14" spans="1:3">
      <c r="A14" s="4" t="s">
        <v>378</v>
      </c>
      <c r="B14" s="4" t="s">
        <v>384</v>
      </c>
    </row>
    <row r="15" spans="1:3">
      <c r="A15" s="4" t="s">
        <v>385</v>
      </c>
    </row>
    <row r="16" spans="1:3">
      <c r="A16" s="4" t="s">
        <v>371</v>
      </c>
      <c r="B16" s="8" t="n">
        <v>1.12</v>
      </c>
      <c r="C16" s="4" t="s">
        <v>65</v>
      </c>
    </row>
    <row r="17" spans="1:3">
      <c r="A17" s="4" t="s">
        <v>376</v>
      </c>
      <c r="B17" s="4" t="s">
        <v>386</v>
      </c>
    </row>
    <row r="18" spans="1:3">
      <c r="A18" s="4" t="s">
        <v>378</v>
      </c>
      <c r="B18" s="4" t="s">
        <v>387</v>
      </c>
    </row>
    <row r="19" spans="1:3">
      <c r="A19" s="4" t="s">
        <v>388</v>
      </c>
    </row>
    <row r="20" spans="1:3">
      <c r="A20" s="4" t="s">
        <v>371</v>
      </c>
      <c r="C20" s="9" t="n">
        <v>0.22</v>
      </c>
    </row>
    <row r="21" spans="1:3">
      <c r="A21" s="4" t="s">
        <v>372</v>
      </c>
      <c r="B21" s="8" t="n">
        <v>0.35</v>
      </c>
      <c r="C21" s="8" t="n">
        <v>0.35</v>
      </c>
    </row>
    <row r="22" spans="1:3">
      <c r="A22" s="4" t="s">
        <v>373</v>
      </c>
      <c r="B22" s="6" t="n">
        <v>1535324</v>
      </c>
      <c r="C22" s="6" t="n">
        <v>611</v>
      </c>
    </row>
    <row r="23" spans="1:3">
      <c r="A23" s="4" t="s">
        <v>374</v>
      </c>
      <c r="B23" s="4" t="s">
        <v>375</v>
      </c>
      <c r="C23" s="4" t="s">
        <v>375</v>
      </c>
    </row>
    <row r="24" spans="1:3">
      <c r="A24" s="4" t="s">
        <v>389</v>
      </c>
    </row>
    <row r="25" spans="1:3">
      <c r="A25" s="4" t="s">
        <v>371</v>
      </c>
      <c r="B25" s="8" t="n">
        <v>0.4</v>
      </c>
      <c r="C25" s="4" t="s">
        <v>65</v>
      </c>
    </row>
    <row r="26" spans="1:3">
      <c r="A26" s="4" t="s">
        <v>376</v>
      </c>
      <c r="B26" s="4" t="s">
        <v>390</v>
      </c>
      <c r="C26" s="4" t="s">
        <v>391</v>
      </c>
    </row>
    <row r="27" spans="1:3">
      <c r="A27" s="4" t="s">
        <v>378</v>
      </c>
      <c r="B27" s="4" t="s">
        <v>392</v>
      </c>
      <c r="C27" s="4" t="s">
        <v>393</v>
      </c>
    </row>
    <row r="28" spans="1:3">
      <c r="A28" s="4" t="s">
        <v>380</v>
      </c>
      <c r="B28" s="4" t="s">
        <v>394</v>
      </c>
      <c r="C28" s="4" t="s">
        <v>395</v>
      </c>
    </row>
    <row r="29" spans="1:3">
      <c r="A29" s="4" t="s">
        <v>396</v>
      </c>
    </row>
    <row r="30" spans="1:3">
      <c r="A30" s="4" t="s">
        <v>371</v>
      </c>
      <c r="B30" s="8" t="n">
        <v>1.22</v>
      </c>
      <c r="C30" s="4" t="s">
        <v>65</v>
      </c>
    </row>
    <row r="31" spans="1:3">
      <c r="A31" s="4" t="s">
        <v>376</v>
      </c>
      <c r="B31" s="4" t="s">
        <v>397</v>
      </c>
      <c r="C31" s="4" t="s">
        <v>398</v>
      </c>
    </row>
    <row r="32" spans="1:3">
      <c r="A32" s="4" t="s">
        <v>378</v>
      </c>
      <c r="B32" s="4" t="s">
        <v>399</v>
      </c>
      <c r="C32" s="4" t="s">
        <v>400</v>
      </c>
    </row>
    <row r="33" spans="1:3">
      <c r="A33" s="4" t="s">
        <v>380</v>
      </c>
      <c r="B33" s="4" t="s">
        <v>401</v>
      </c>
      <c r="C33" s="4"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403</v>
      </c>
      <c r="B1" s="2" t="s">
        <v>1</v>
      </c>
    </row>
    <row r="2" spans="1:2">
      <c r="B2" s="2" t="s">
        <v>354</v>
      </c>
    </row>
    <row r="3" spans="1:2">
      <c r="A3" s="3" t="s">
        <v>283</v>
      </c>
    </row>
    <row r="4" spans="1:2">
      <c r="A4" s="4" t="s">
        <v>404</v>
      </c>
      <c r="B4" s="4" t="s">
        <v>65</v>
      </c>
    </row>
    <row r="5" spans="1:2">
      <c r="A5" s="4" t="s">
        <v>405</v>
      </c>
      <c r="B5" s="5" t="n">
        <v>1896947</v>
      </c>
    </row>
    <row r="6" spans="1:2">
      <c r="A6" s="4" t="s">
        <v>406</v>
      </c>
      <c r="B6" s="5" t="n">
        <v>518604</v>
      </c>
    </row>
    <row r="7" spans="1:2">
      <c r="A7" s="4" t="s">
        <v>407</v>
      </c>
      <c r="B7" s="5" t="n">
        <v>-89311</v>
      </c>
    </row>
    <row r="8" spans="1:2">
      <c r="A8" s="4" t="s">
        <v>408</v>
      </c>
      <c r="B8" s="5" t="n">
        <v>-1821490</v>
      </c>
    </row>
    <row r="9" spans="1:2">
      <c r="A9" s="4" t="s">
        <v>409</v>
      </c>
      <c r="B9" s="6" t="n">
        <v>5047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80"/>
    <col customWidth="1" max="5" min="5" width="20"/>
    <col customWidth="1" max="6" min="6" width="44"/>
    <col customWidth="1" max="7" min="7" width="27"/>
  </cols>
  <sheetData>
    <row r="1" spans="1:7">
      <c r="A1" s="1" t="s">
        <v>410</v>
      </c>
      <c r="B1" s="2" t="s">
        <v>411</v>
      </c>
      <c r="E1" s="2" t="s">
        <v>412</v>
      </c>
      <c r="F1" s="2" t="s">
        <v>1</v>
      </c>
    </row>
    <row r="2" spans="1:7">
      <c r="B2" s="2" t="s">
        <v>413</v>
      </c>
      <c r="C2" s="2" t="s">
        <v>414</v>
      </c>
      <c r="D2" s="2" t="s">
        <v>415</v>
      </c>
      <c r="E2" s="2" t="s">
        <v>416</v>
      </c>
      <c r="F2" s="2" t="s">
        <v>417</v>
      </c>
      <c r="G2" s="2" t="s">
        <v>418</v>
      </c>
    </row>
    <row r="3" spans="1:7">
      <c r="A3" s="4" t="s">
        <v>406</v>
      </c>
      <c r="F3" s="6" t="n">
        <v>5189604</v>
      </c>
    </row>
    <row r="4" spans="1:7">
      <c r="A4" s="4" t="s">
        <v>405</v>
      </c>
      <c r="F4" s="5" t="n">
        <v>1896947</v>
      </c>
    </row>
    <row r="5" spans="1:7">
      <c r="A5" s="4" t="s">
        <v>167</v>
      </c>
      <c r="F5" s="5" t="n">
        <v>2295666</v>
      </c>
      <c r="G5" s="6" t="n">
        <v>1575000</v>
      </c>
    </row>
    <row r="6" spans="1:7">
      <c r="A6" s="4" t="s">
        <v>419</v>
      </c>
      <c r="F6" s="5" t="n">
        <v>1282643</v>
      </c>
      <c r="G6" s="4" t="s">
        <v>65</v>
      </c>
    </row>
    <row r="7" spans="1:7">
      <c r="A7" s="4" t="s">
        <v>169</v>
      </c>
      <c r="F7" s="6" t="n">
        <v>-181848</v>
      </c>
      <c r="G7" s="4" t="s">
        <v>65</v>
      </c>
    </row>
    <row r="8" spans="1:7">
      <c r="A8" s="4" t="s">
        <v>420</v>
      </c>
      <c r="F8" s="5" t="n">
        <v>3203500</v>
      </c>
      <c r="G8" s="4" t="s">
        <v>65</v>
      </c>
    </row>
    <row r="9" spans="1:7">
      <c r="A9" s="4" t="s">
        <v>421</v>
      </c>
      <c r="F9" s="6" t="n">
        <v>2593889</v>
      </c>
      <c r="G9" s="6" t="n">
        <v>3218500</v>
      </c>
    </row>
    <row r="10" spans="1:7">
      <c r="A10" s="4" t="s">
        <v>422</v>
      </c>
    </row>
    <row r="11" spans="1:7">
      <c r="A11" s="4" t="s">
        <v>423</v>
      </c>
      <c r="B11" s="6" t="n">
        <v>1500000</v>
      </c>
    </row>
    <row r="12" spans="1:7">
      <c r="A12" s="4" t="s">
        <v>424</v>
      </c>
      <c r="B12" s="5" t="n">
        <v>2</v>
      </c>
    </row>
    <row r="13" spans="1:7">
      <c r="A13" s="4" t="s">
        <v>425</v>
      </c>
      <c r="B13" s="4" t="s">
        <v>426</v>
      </c>
    </row>
    <row r="14" spans="1:7">
      <c r="A14" s="4" t="s">
        <v>427</v>
      </c>
      <c r="B14" s="8" t="n">
        <v>0.9</v>
      </c>
    </row>
    <row r="15" spans="1:7">
      <c r="A15" s="4" t="s">
        <v>420</v>
      </c>
      <c r="E15" s="5" t="n">
        <v>2062161</v>
      </c>
    </row>
    <row r="16" spans="1:7">
      <c r="A16" s="4" t="s">
        <v>428</v>
      </c>
      <c r="B16" s="4" t="s">
        <v>429</v>
      </c>
    </row>
    <row r="17" spans="1:7">
      <c r="A17" s="4" t="s">
        <v>430</v>
      </c>
    </row>
    <row r="18" spans="1:7">
      <c r="A18" s="4" t="s">
        <v>431</v>
      </c>
      <c r="F18" s="5" t="n">
        <v>560000</v>
      </c>
    </row>
    <row r="19" spans="1:7">
      <c r="A19" s="4" t="s">
        <v>432</v>
      </c>
      <c r="F19" s="6" t="n">
        <v>56000</v>
      </c>
    </row>
    <row r="20" spans="1:7">
      <c r="A20" s="4" t="s">
        <v>433</v>
      </c>
      <c r="F20" s="4" t="s">
        <v>434</v>
      </c>
    </row>
    <row r="21" spans="1:7">
      <c r="A21" s="4" t="s">
        <v>435</v>
      </c>
      <c r="F21" s="6" t="n">
        <v>44000</v>
      </c>
    </row>
    <row r="22" spans="1:7">
      <c r="A22" s="4" t="s">
        <v>436</v>
      </c>
      <c r="F22" s="5" t="n">
        <v>186667</v>
      </c>
    </row>
    <row r="23" spans="1:7">
      <c r="A23" s="4" t="s">
        <v>437</v>
      </c>
      <c r="F23" s="6" t="n">
        <v>81200</v>
      </c>
    </row>
    <row r="24" spans="1:7">
      <c r="A24" s="4" t="s">
        <v>438</v>
      </c>
      <c r="F24" s="5" t="n">
        <v>933333</v>
      </c>
    </row>
    <row r="25" spans="1:7">
      <c r="A25" s="4" t="s">
        <v>439</v>
      </c>
      <c r="F25" s="6" t="n">
        <v>406000</v>
      </c>
    </row>
    <row r="26" spans="1:7">
      <c r="A26" s="4" t="s">
        <v>440</v>
      </c>
    </row>
    <row r="27" spans="1:7">
      <c r="A27" s="4" t="s">
        <v>431</v>
      </c>
      <c r="F27" s="5" t="n">
        <v>2388889</v>
      </c>
    </row>
    <row r="28" spans="1:7">
      <c r="A28" s="4" t="s">
        <v>432</v>
      </c>
      <c r="F28" s="6" t="n">
        <v>238889</v>
      </c>
    </row>
    <row r="29" spans="1:7">
      <c r="A29" s="4" t="s">
        <v>433</v>
      </c>
      <c r="F29" s="4" t="s">
        <v>441</v>
      </c>
    </row>
    <row r="30" spans="1:7">
      <c r="A30" s="4" t="s">
        <v>423</v>
      </c>
      <c r="F30" s="6" t="n">
        <v>358333</v>
      </c>
    </row>
    <row r="31" spans="1:7">
      <c r="A31" s="4" t="s">
        <v>424</v>
      </c>
      <c r="F31" s="5" t="n">
        <v>10</v>
      </c>
    </row>
    <row r="32" spans="1:7">
      <c r="A32" s="4" t="s">
        <v>167</v>
      </c>
      <c r="F32" s="6" t="n">
        <v>1791666</v>
      </c>
    </row>
    <row r="33" spans="1:7">
      <c r="A33" s="4" t="s">
        <v>442</v>
      </c>
      <c r="F33" s="4" t="s">
        <v>443</v>
      </c>
    </row>
    <row r="34" spans="1:7">
      <c r="A34" s="4" t="s">
        <v>419</v>
      </c>
      <c r="F34" s="6" t="n">
        <v>597222</v>
      </c>
    </row>
    <row r="35" spans="1:7">
      <c r="A35" s="4" t="s">
        <v>169</v>
      </c>
      <c r="F35" s="6" t="n">
        <v>132848</v>
      </c>
    </row>
    <row r="36" spans="1:7">
      <c r="A36" s="4" t="s">
        <v>444</v>
      </c>
      <c r="F36" s="8" t="n">
        <v>0.35</v>
      </c>
    </row>
    <row r="37" spans="1:7">
      <c r="A37" s="4" t="s">
        <v>420</v>
      </c>
      <c r="F37" s="5" t="n">
        <v>5785714</v>
      </c>
    </row>
    <row r="38" spans="1:7">
      <c r="A38" s="4" t="s">
        <v>445</v>
      </c>
      <c r="F38" s="5" t="n">
        <v>3685714</v>
      </c>
    </row>
    <row r="39" spans="1:7">
      <c r="A39" s="4" t="s">
        <v>446</v>
      </c>
      <c r="F39" s="8" t="n">
        <v>0.35</v>
      </c>
    </row>
    <row r="40" spans="1:7">
      <c r="A40" s="4" t="s">
        <v>447</v>
      </c>
    </row>
    <row r="41" spans="1:7">
      <c r="A41" s="4" t="s">
        <v>423</v>
      </c>
      <c r="D41" s="6" t="n">
        <v>1643500</v>
      </c>
    </row>
    <row r="42" spans="1:7">
      <c r="A42" s="4" t="s">
        <v>424</v>
      </c>
      <c r="D42" s="5" t="n">
        <v>36</v>
      </c>
    </row>
    <row r="43" spans="1:7">
      <c r="A43" s="4" t="s">
        <v>425</v>
      </c>
      <c r="D43" s="4" t="s">
        <v>448</v>
      </c>
    </row>
    <row r="44" spans="1:7">
      <c r="A44" s="4" t="s">
        <v>427</v>
      </c>
      <c r="D44" s="8" t="n">
        <v>0.2</v>
      </c>
    </row>
    <row r="45" spans="1:7">
      <c r="A45" s="4" t="s">
        <v>428</v>
      </c>
      <c r="D45" s="4" t="s">
        <v>449</v>
      </c>
    </row>
    <row r="46" spans="1:7">
      <c r="A46" s="4" t="s">
        <v>450</v>
      </c>
    </row>
    <row r="47" spans="1:7">
      <c r="A47" s="4" t="s">
        <v>420</v>
      </c>
      <c r="F47" s="5" t="n">
        <v>10579661</v>
      </c>
    </row>
    <row r="48" spans="1:7">
      <c r="A48" s="4" t="s">
        <v>451</v>
      </c>
    </row>
    <row r="49" spans="1:7">
      <c r="A49" s="4" t="s">
        <v>423</v>
      </c>
      <c r="C49" s="6" t="n">
        <v>75000</v>
      </c>
    </row>
    <row r="50" spans="1:7">
      <c r="A50" s="4" t="s">
        <v>452</v>
      </c>
      <c r="D50" s="6" t="n">
        <v>15000</v>
      </c>
    </row>
  </sheetData>
  <mergeCells count="3">
    <mergeCell ref="A1:A2"/>
    <mergeCell ref="B1:D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98</v>
      </c>
      <c r="B1" s="2" t="s">
        <v>1</v>
      </c>
    </row>
    <row r="2" spans="1:3">
      <c r="B2" s="2" t="s">
        <v>2</v>
      </c>
      <c r="C2" s="2" t="s">
        <v>56</v>
      </c>
    </row>
    <row r="3" spans="1:3">
      <c r="A3" s="3" t="s">
        <v>99</v>
      </c>
    </row>
    <row r="4" spans="1:3">
      <c r="A4" s="4" t="s">
        <v>100</v>
      </c>
      <c r="B4" s="6" t="n">
        <v>4590977</v>
      </c>
      <c r="C4" s="6" t="n">
        <v>6628919</v>
      </c>
    </row>
    <row r="5" spans="1:3">
      <c r="A5" s="4" t="s">
        <v>101</v>
      </c>
      <c r="B5" s="5" t="n">
        <v>3584525</v>
      </c>
      <c r="C5" s="5" t="n">
        <v>4859153</v>
      </c>
    </row>
    <row r="6" spans="1:3">
      <c r="A6" s="4" t="s">
        <v>102</v>
      </c>
      <c r="B6" s="5" t="n">
        <v>1006452</v>
      </c>
      <c r="C6" s="5" t="n">
        <v>1769766</v>
      </c>
    </row>
    <row r="7" spans="1:3">
      <c r="A7" s="3" t="s">
        <v>103</v>
      </c>
    </row>
    <row r="8" spans="1:3">
      <c r="A8" s="4" t="s">
        <v>104</v>
      </c>
      <c r="B8" s="5" t="n">
        <v>2467474</v>
      </c>
      <c r="C8" s="5" t="n">
        <v>1772348</v>
      </c>
    </row>
    <row r="9" spans="1:3">
      <c r="A9" s="4" t="s">
        <v>105</v>
      </c>
      <c r="B9" s="5" t="n">
        <v>2056639</v>
      </c>
      <c r="C9" s="5" t="n">
        <v>1794874</v>
      </c>
    </row>
    <row r="10" spans="1:3">
      <c r="A10" s="4" t="s">
        <v>106</v>
      </c>
      <c r="B10" s="5" t="n">
        <v>4524113</v>
      </c>
      <c r="C10" s="5" t="n">
        <v>3567222</v>
      </c>
    </row>
    <row r="11" spans="1:3">
      <c r="A11" s="4" t="s">
        <v>107</v>
      </c>
      <c r="B11" s="5" t="n">
        <v>-3517661</v>
      </c>
      <c r="C11" s="5" t="n">
        <v>-1797456</v>
      </c>
    </row>
    <row r="12" spans="1:3">
      <c r="A12" s="3" t="s">
        <v>108</v>
      </c>
    </row>
    <row r="13" spans="1:3">
      <c r="A13" s="4" t="s">
        <v>109</v>
      </c>
      <c r="B13" s="5" t="n">
        <v>-14341</v>
      </c>
      <c r="C13" s="5" t="n">
        <v>-6503</v>
      </c>
    </row>
    <row r="14" spans="1:3">
      <c r="A14" s="4" t="s">
        <v>110</v>
      </c>
      <c r="B14" s="5" t="n">
        <v>1302886</v>
      </c>
      <c r="C14" s="4" t="s">
        <v>65</v>
      </c>
    </row>
    <row r="15" spans="1:3">
      <c r="A15" s="4" t="s">
        <v>111</v>
      </c>
      <c r="B15" s="5" t="n">
        <v>-1315764</v>
      </c>
      <c r="C15" s="5" t="n">
        <v>-135914</v>
      </c>
    </row>
    <row r="16" spans="1:3">
      <c r="A16" s="4" t="s">
        <v>112</v>
      </c>
      <c r="B16" s="5" t="n">
        <v>-27219</v>
      </c>
      <c r="C16" s="5" t="n">
        <v>-142417</v>
      </c>
    </row>
    <row r="17" spans="1:3">
      <c r="A17" s="4" t="s">
        <v>113</v>
      </c>
      <c r="B17" s="6" t="n">
        <v>-3544880</v>
      </c>
      <c r="C17" s="6" t="n">
        <v>-1939873</v>
      </c>
    </row>
    <row r="18" spans="1:3">
      <c r="A18" s="3" t="s">
        <v>114</v>
      </c>
    </row>
    <row r="19" spans="1:3">
      <c r="A19" s="4" t="s">
        <v>115</v>
      </c>
      <c r="B19" s="8" t="n">
        <v>-0.06</v>
      </c>
      <c r="C19" s="8" t="n">
        <v>-0.04</v>
      </c>
    </row>
    <row r="20" spans="1:3">
      <c r="A20" s="3" t="s">
        <v>116</v>
      </c>
    </row>
    <row r="21" spans="1:3">
      <c r="A21" s="4" t="s">
        <v>115</v>
      </c>
      <c r="B21" s="5" t="n">
        <v>59428943</v>
      </c>
      <c r="C21" s="5" t="n">
        <v>444028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53</v>
      </c>
      <c r="B1" s="2" t="s">
        <v>1</v>
      </c>
    </row>
    <row r="2" spans="1:3">
      <c r="B2" s="2" t="s">
        <v>2</v>
      </c>
      <c r="C2" s="2" t="s">
        <v>56</v>
      </c>
    </row>
    <row r="3" spans="1:3">
      <c r="A3" s="3" t="s">
        <v>454</v>
      </c>
    </row>
    <row r="4" spans="1:3">
      <c r="A4" s="4" t="s">
        <v>455</v>
      </c>
      <c r="B4" s="4" t="s">
        <v>65</v>
      </c>
      <c r="C4" s="4" t="s">
        <v>65</v>
      </c>
    </row>
    <row r="5" spans="1:3">
      <c r="A5" s="4" t="s">
        <v>456</v>
      </c>
      <c r="B5" s="5" t="n">
        <v>800</v>
      </c>
      <c r="C5" s="5" t="n">
        <v>800</v>
      </c>
    </row>
    <row r="6" spans="1:3">
      <c r="A6" s="4" t="s">
        <v>118</v>
      </c>
      <c r="B6" s="5" t="n">
        <v>800</v>
      </c>
      <c r="C6" s="5" t="n">
        <v>800</v>
      </c>
    </row>
    <row r="7" spans="1:3">
      <c r="A7" s="3" t="s">
        <v>457</v>
      </c>
    </row>
    <row r="8" spans="1:3">
      <c r="A8" s="4" t="s">
        <v>455</v>
      </c>
      <c r="B8" s="4" t="s">
        <v>65</v>
      </c>
      <c r="C8" s="4" t="s">
        <v>65</v>
      </c>
    </row>
    <row r="9" spans="1:3">
      <c r="A9" s="4" t="s">
        <v>456</v>
      </c>
      <c r="B9" s="4" t="s">
        <v>65</v>
      </c>
      <c r="C9" s="4" t="s">
        <v>65</v>
      </c>
    </row>
    <row r="10" spans="1:3">
      <c r="A10" s="4" t="s">
        <v>118</v>
      </c>
      <c r="B10" s="4" t="s">
        <v>65</v>
      </c>
      <c r="C10" s="4" t="s">
        <v>65</v>
      </c>
    </row>
    <row r="11" spans="1:3">
      <c r="A11" s="4" t="s">
        <v>458</v>
      </c>
      <c r="B11" s="6" t="n">
        <v>800</v>
      </c>
      <c r="C11" s="6" t="n">
        <v>8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459</v>
      </c>
      <c r="B1" s="2" t="s">
        <v>1</v>
      </c>
    </row>
    <row r="2" spans="1:3">
      <c r="B2" s="2" t="s">
        <v>2</v>
      </c>
      <c r="C2" s="2" t="s">
        <v>56</v>
      </c>
    </row>
    <row r="3" spans="1:3">
      <c r="A3" s="3" t="s">
        <v>460</v>
      </c>
    </row>
    <row r="4" spans="1:3">
      <c r="A4" s="4" t="s">
        <v>461</v>
      </c>
      <c r="B4" s="6" t="n">
        <v>141780</v>
      </c>
      <c r="C4" s="6" t="n">
        <v>673067</v>
      </c>
    </row>
    <row r="5" spans="1:3">
      <c r="A5" s="4" t="s">
        <v>462</v>
      </c>
      <c r="B5" s="5" t="n">
        <v>2040</v>
      </c>
      <c r="C5" s="5" t="n">
        <v>1900</v>
      </c>
    </row>
    <row r="6" spans="1:3">
      <c r="A6" s="4" t="s">
        <v>463</v>
      </c>
      <c r="B6" s="5" t="n">
        <v>1543819</v>
      </c>
      <c r="C6" s="5" t="n">
        <v>674967</v>
      </c>
    </row>
    <row r="7" spans="1:3">
      <c r="A7" s="4" t="s">
        <v>464</v>
      </c>
      <c r="B7" s="5" t="n">
        <v>-1543611</v>
      </c>
      <c r="C7" s="5" t="n">
        <v>-674759</v>
      </c>
    </row>
    <row r="8" spans="1:3">
      <c r="A8" s="3" t="s">
        <v>465</v>
      </c>
    </row>
    <row r="9" spans="1:3">
      <c r="A9" s="4" t="s">
        <v>466</v>
      </c>
      <c r="B9" s="5" t="n">
        <v>-208</v>
      </c>
      <c r="C9" s="5" t="n">
        <v>-208</v>
      </c>
    </row>
    <row r="10" spans="1:3">
      <c r="A10" s="4" t="s">
        <v>467</v>
      </c>
      <c r="B10" s="6" t="n">
        <v>0</v>
      </c>
      <c r="C10"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68</v>
      </c>
      <c r="B1" s="2" t="s">
        <v>1</v>
      </c>
    </row>
    <row r="2" spans="1:3">
      <c r="B2" s="2" t="s">
        <v>2</v>
      </c>
      <c r="C2" s="2" t="s">
        <v>56</v>
      </c>
    </row>
    <row r="3" spans="1:3">
      <c r="A3" s="3" t="s">
        <v>204</v>
      </c>
    </row>
    <row r="4" spans="1:3">
      <c r="A4" s="4" t="s">
        <v>469</v>
      </c>
      <c r="B4" s="4" t="s">
        <v>470</v>
      </c>
      <c r="C4" s="4" t="s">
        <v>470</v>
      </c>
    </row>
    <row r="5" spans="1:3">
      <c r="A5" s="4" t="s">
        <v>471</v>
      </c>
      <c r="B5" s="4" t="s">
        <v>472</v>
      </c>
      <c r="C5" s="4" t="s">
        <v>473</v>
      </c>
    </row>
    <row r="6" spans="1:3">
      <c r="A6" s="4" t="s">
        <v>474</v>
      </c>
      <c r="B6" s="4" t="s">
        <v>475</v>
      </c>
      <c r="C6" s="4" t="s">
        <v>476</v>
      </c>
    </row>
    <row r="7" spans="1:3">
      <c r="A7" s="4" t="s">
        <v>464</v>
      </c>
      <c r="B7" s="4" t="s">
        <v>477</v>
      </c>
      <c r="C7" s="4" t="s">
        <v>478</v>
      </c>
    </row>
    <row r="8" spans="1:3">
      <c r="A8" s="4" t="s">
        <v>462</v>
      </c>
      <c r="B8" s="4" t="s">
        <v>479</v>
      </c>
      <c r="C8" s="4" t="s">
        <v>480</v>
      </c>
    </row>
    <row r="9" spans="1:3">
      <c r="A9" s="4" t="s">
        <v>481</v>
      </c>
      <c r="B9" s="4" t="s">
        <v>375</v>
      </c>
      <c r="C9" s="4" t="s">
        <v>3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37"/>
  </cols>
  <sheetData>
    <row r="1" spans="1:2">
      <c r="A1" s="1" t="s">
        <v>482</v>
      </c>
      <c r="B1" s="2" t="s">
        <v>1</v>
      </c>
    </row>
    <row r="2" spans="1:2">
      <c r="B2" s="2" t="s">
        <v>354</v>
      </c>
    </row>
    <row r="3" spans="1:2">
      <c r="A3" s="4" t="s">
        <v>483</v>
      </c>
      <c r="B3" s="6" t="n">
        <v>5541650</v>
      </c>
    </row>
    <row r="4" spans="1:2">
      <c r="A4" s="4" t="s">
        <v>484</v>
      </c>
      <c r="B4" s="4" t="s">
        <v>485</v>
      </c>
    </row>
    <row r="5" spans="1:2">
      <c r="A5" s="4" t="s">
        <v>486</v>
      </c>
    </row>
    <row r="6" spans="1:2">
      <c r="A6" s="4" t="s">
        <v>487</v>
      </c>
      <c r="B6" s="6" t="n">
        <v>630883</v>
      </c>
    </row>
    <row r="7" spans="1:2">
      <c r="A7" s="4" t="s">
        <v>488</v>
      </c>
    </row>
    <row r="8" spans="1:2">
      <c r="A8" s="4" t="s">
        <v>487</v>
      </c>
      <c r="B8" s="6" t="n">
        <v>48680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89</v>
      </c>
      <c r="B1" s="2" t="s">
        <v>1</v>
      </c>
    </row>
    <row r="2" spans="1:3">
      <c r="B2" s="2" t="s">
        <v>2</v>
      </c>
      <c r="C2" s="2" t="s">
        <v>56</v>
      </c>
    </row>
    <row r="3" spans="1:3">
      <c r="A3" s="3" t="s">
        <v>490</v>
      </c>
    </row>
    <row r="4" spans="1:3">
      <c r="A4" s="4" t="s">
        <v>491</v>
      </c>
      <c r="B4" s="5" t="n">
        <v>5000000</v>
      </c>
      <c r="C4" s="5" t="n">
        <v>8171048</v>
      </c>
    </row>
    <row r="5" spans="1:3">
      <c r="A5" s="4" t="s">
        <v>492</v>
      </c>
      <c r="B5" s="5" t="n">
        <v>3685714</v>
      </c>
      <c r="C5" s="4" t="s">
        <v>65</v>
      </c>
    </row>
    <row r="6" spans="1:3">
      <c r="A6" s="4" t="s">
        <v>493</v>
      </c>
      <c r="B6" s="5" t="n">
        <v>-2900000</v>
      </c>
      <c r="C6" s="5" t="n">
        <v>-3171048</v>
      </c>
    </row>
    <row r="7" spans="1:3">
      <c r="A7" s="4" t="s">
        <v>494</v>
      </c>
      <c r="B7" s="4" t="s">
        <v>65</v>
      </c>
      <c r="C7" s="4" t="s">
        <v>65</v>
      </c>
    </row>
    <row r="8" spans="1:3">
      <c r="A8" s="4" t="s">
        <v>495</v>
      </c>
      <c r="B8" s="5" t="n">
        <v>5785714</v>
      </c>
      <c r="C8" s="5" t="n">
        <v>5000000</v>
      </c>
    </row>
    <row r="9" spans="1:3">
      <c r="A9" s="3" t="s">
        <v>496</v>
      </c>
    </row>
    <row r="10" spans="1:3">
      <c r="A10" s="4" t="s">
        <v>497</v>
      </c>
      <c r="B10" s="6" t="n">
        <v>5000</v>
      </c>
      <c r="C10" s="6" t="n">
        <v>5743</v>
      </c>
    </row>
    <row r="11" spans="1:3">
      <c r="A11" s="4" t="s">
        <v>492</v>
      </c>
      <c r="B11" s="5" t="n">
        <v>1290000</v>
      </c>
      <c r="C11" s="4" t="s">
        <v>65</v>
      </c>
    </row>
    <row r="12" spans="1:3">
      <c r="A12" s="4" t="s">
        <v>493</v>
      </c>
      <c r="B12" s="5" t="n">
        <v>-2900</v>
      </c>
      <c r="C12" s="5" t="n">
        <v>-743</v>
      </c>
    </row>
    <row r="13" spans="1:3">
      <c r="A13" s="4" t="s">
        <v>494</v>
      </c>
      <c r="B13" s="4" t="s">
        <v>65</v>
      </c>
      <c r="C13" s="4" t="s">
        <v>65</v>
      </c>
    </row>
    <row r="14" spans="1:3">
      <c r="A14" s="4" t="s">
        <v>498</v>
      </c>
      <c r="B14" s="6" t="n">
        <v>1292100</v>
      </c>
      <c r="C14" s="6" t="n">
        <v>5000</v>
      </c>
    </row>
    <row r="15" spans="1:3">
      <c r="A15" s="3" t="s">
        <v>499</v>
      </c>
    </row>
    <row r="16" spans="1:3">
      <c r="A16" s="4" t="s">
        <v>500</v>
      </c>
      <c r="B16" s="7" t="n">
        <v>0.001</v>
      </c>
      <c r="C16" s="10" t="n">
        <v>0.0007</v>
      </c>
    </row>
    <row r="17" spans="1:3">
      <c r="A17" s="4" t="s">
        <v>492</v>
      </c>
      <c r="B17" s="9" t="n">
        <v>0.35</v>
      </c>
      <c r="C17" s="4" t="s">
        <v>65</v>
      </c>
    </row>
    <row r="18" spans="1:3">
      <c r="A18" s="4" t="s">
        <v>493</v>
      </c>
      <c r="B18" s="11" t="n">
        <v>0.001</v>
      </c>
      <c r="C18" s="12" t="n">
        <v>0.0002</v>
      </c>
    </row>
    <row r="19" spans="1:3">
      <c r="A19" s="4" t="s">
        <v>494</v>
      </c>
      <c r="B19" s="4" t="s">
        <v>65</v>
      </c>
      <c r="C19" s="4" t="s">
        <v>65</v>
      </c>
    </row>
    <row r="20" spans="1:3">
      <c r="A20" s="4" t="s">
        <v>501</v>
      </c>
      <c r="B20" s="8" t="n">
        <v>0.22</v>
      </c>
      <c r="C20" s="7" t="n">
        <v>0.0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6"/>
    <col customWidth="1" max="2" min="2" width="25"/>
    <col customWidth="1" max="3" min="3" width="14"/>
  </cols>
  <sheetData>
    <row r="1" spans="1:3">
      <c r="A1" s="1" t="s">
        <v>502</v>
      </c>
      <c r="B1" s="2" t="s">
        <v>1</v>
      </c>
    </row>
    <row r="2" spans="1:3">
      <c r="B2" s="2" t="s">
        <v>2</v>
      </c>
      <c r="C2" s="2" t="s">
        <v>56</v>
      </c>
    </row>
    <row r="3" spans="1:3">
      <c r="A3" s="4" t="s">
        <v>503</v>
      </c>
      <c r="B3" s="5" t="n">
        <v>100000000</v>
      </c>
    </row>
    <row r="4" spans="1:3">
      <c r="A4" s="4" t="s">
        <v>94</v>
      </c>
      <c r="B4" s="5" t="n">
        <v>90000000</v>
      </c>
      <c r="C4" s="5" t="n">
        <v>90000000</v>
      </c>
    </row>
    <row r="5" spans="1:3">
      <c r="A5" s="4" t="s">
        <v>90</v>
      </c>
      <c r="B5" s="5" t="n">
        <v>10000000</v>
      </c>
      <c r="C5" s="5" t="n">
        <v>10000000</v>
      </c>
    </row>
    <row r="6" spans="1:3">
      <c r="A6" s="4" t="s">
        <v>504</v>
      </c>
      <c r="C6" s="5" t="n">
        <v>30000000</v>
      </c>
    </row>
    <row r="7" spans="1:3">
      <c r="A7" s="4" t="s">
        <v>505</v>
      </c>
      <c r="B7" s="5" t="n">
        <v>62871972</v>
      </c>
      <c r="C7" s="5" t="n">
        <v>48272311</v>
      </c>
    </row>
    <row r="8" spans="1:3">
      <c r="A8" s="4" t="s">
        <v>171</v>
      </c>
      <c r="C8" s="6" t="n">
        <v>-340000</v>
      </c>
    </row>
    <row r="9" spans="1:3">
      <c r="A9" s="4" t="s">
        <v>506</v>
      </c>
      <c r="B9" s="4" t="s">
        <v>65</v>
      </c>
      <c r="C9" s="6" t="n">
        <v>1642118</v>
      </c>
    </row>
    <row r="10" spans="1:3">
      <c r="A10" s="4" t="s">
        <v>507</v>
      </c>
      <c r="C10" s="4" t="s">
        <v>375</v>
      </c>
    </row>
    <row r="11" spans="1:3">
      <c r="A11" s="4" t="s">
        <v>151</v>
      </c>
      <c r="C11" s="6" t="n">
        <v>115586</v>
      </c>
    </row>
    <row r="12" spans="1:3">
      <c r="A12" s="4" t="s">
        <v>508</v>
      </c>
      <c r="B12" s="5" t="n">
        <v>62871972</v>
      </c>
      <c r="C12" s="5" t="n">
        <v>48272311</v>
      </c>
    </row>
    <row r="13" spans="1:3">
      <c r="A13" s="4" t="s">
        <v>509</v>
      </c>
      <c r="B13" s="5" t="n">
        <v>3203500</v>
      </c>
      <c r="C13" s="4" t="s">
        <v>65</v>
      </c>
    </row>
    <row r="14" spans="1:3">
      <c r="A14" s="4" t="s">
        <v>510</v>
      </c>
    </row>
    <row r="15" spans="1:3">
      <c r="A15" s="4" t="s">
        <v>511</v>
      </c>
      <c r="B15" s="6" t="n">
        <v>2900</v>
      </c>
    </row>
    <row r="16" spans="1:3">
      <c r="A16" s="4" t="s">
        <v>512</v>
      </c>
      <c r="B16" s="5" t="n">
        <v>2900000</v>
      </c>
    </row>
    <row r="17" spans="1:3">
      <c r="A17" s="4" t="s">
        <v>513</v>
      </c>
      <c r="C17" s="5" t="n">
        <v>3171048</v>
      </c>
    </row>
    <row r="18" spans="1:3">
      <c r="A18" s="4" t="s">
        <v>514</v>
      </c>
      <c r="B18" s="4" t="s">
        <v>515</v>
      </c>
    </row>
    <row r="19" spans="1:3">
      <c r="A19" s="4" t="s">
        <v>311</v>
      </c>
    </row>
    <row r="20" spans="1:3">
      <c r="A20" s="4" t="s">
        <v>508</v>
      </c>
      <c r="B20" s="5" t="n">
        <v>45000000</v>
      </c>
    </row>
    <row r="21" spans="1:3">
      <c r="A21" s="4" t="s">
        <v>516</v>
      </c>
    </row>
    <row r="22" spans="1:3">
      <c r="A22" s="4" t="s">
        <v>517</v>
      </c>
      <c r="C22" s="5" t="n">
        <v>45000000</v>
      </c>
    </row>
    <row r="23" spans="1:3">
      <c r="A23" s="4" t="s">
        <v>518</v>
      </c>
      <c r="C23" s="7" t="n">
        <v>0.001</v>
      </c>
    </row>
    <row r="24" spans="1:3">
      <c r="A24" s="4" t="s">
        <v>356</v>
      </c>
    </row>
    <row r="25" spans="1:3">
      <c r="A25" s="4" t="s">
        <v>508</v>
      </c>
      <c r="B25" s="5" t="n">
        <v>186667</v>
      </c>
    </row>
    <row r="26" spans="1:3">
      <c r="A26" s="4" t="s">
        <v>519</v>
      </c>
      <c r="B26" s="6" t="n">
        <v>81200</v>
      </c>
    </row>
    <row r="27" spans="1:3">
      <c r="A27" s="4" t="s">
        <v>520</v>
      </c>
      <c r="B27" s="5" t="n">
        <v>933333</v>
      </c>
    </row>
    <row r="28" spans="1:3">
      <c r="A28" s="4" t="s">
        <v>521</v>
      </c>
      <c r="B28" s="6" t="n">
        <v>406000</v>
      </c>
    </row>
    <row r="29" spans="1:3">
      <c r="A29" s="4" t="s">
        <v>522</v>
      </c>
    </row>
    <row r="30" spans="1:3">
      <c r="A30" s="4" t="s">
        <v>523</v>
      </c>
      <c r="B30" s="6" t="n">
        <v>3203500</v>
      </c>
    </row>
    <row r="31" spans="1:3">
      <c r="A31" s="4" t="s">
        <v>442</v>
      </c>
      <c r="B31" s="4" t="s">
        <v>375</v>
      </c>
    </row>
    <row r="32" spans="1:3">
      <c r="A32" s="4" t="s">
        <v>524</v>
      </c>
      <c r="B32" s="4" t="s">
        <v>525</v>
      </c>
    </row>
    <row r="33" spans="1:3">
      <c r="A33" s="4" t="s">
        <v>526</v>
      </c>
      <c r="B33" s="6" t="n">
        <v>23397</v>
      </c>
    </row>
    <row r="34" spans="1:3">
      <c r="A34" s="4" t="s">
        <v>509</v>
      </c>
      <c r="B34" s="5" t="n">
        <v>1057966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27</v>
      </c>
      <c r="B1" s="2" t="s">
        <v>1</v>
      </c>
    </row>
    <row r="2" spans="1:3">
      <c r="B2" s="2" t="s">
        <v>2</v>
      </c>
      <c r="C2" s="2" t="s">
        <v>56</v>
      </c>
    </row>
    <row r="3" spans="1:3">
      <c r="A3" s="4" t="s">
        <v>528</v>
      </c>
    </row>
    <row r="4" spans="1:3">
      <c r="A4" s="4" t="s">
        <v>529</v>
      </c>
      <c r="B4" s="6" t="n">
        <v>100000</v>
      </c>
    </row>
    <row r="5" spans="1:3">
      <c r="A5" s="4" t="s">
        <v>530</v>
      </c>
    </row>
    <row r="6" spans="1:3">
      <c r="A6" s="4" t="s">
        <v>531</v>
      </c>
      <c r="C6" s="6" t="n">
        <v>25000</v>
      </c>
    </row>
    <row r="7" spans="1:3">
      <c r="A7" s="4" t="s">
        <v>532</v>
      </c>
    </row>
    <row r="8" spans="1:3">
      <c r="A8" s="4" t="s">
        <v>529</v>
      </c>
      <c r="B8" s="6" t="n">
        <v>25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21"/>
  </cols>
  <sheetData>
    <row r="1" spans="1:2">
      <c r="A1" s="1" t="s">
        <v>533</v>
      </c>
      <c r="B1" s="2" t="s">
        <v>354</v>
      </c>
    </row>
    <row r="2" spans="1:2">
      <c r="A2" s="3" t="s">
        <v>534</v>
      </c>
    </row>
    <row r="3" spans="1:2">
      <c r="A3" s="4" t="s">
        <v>535</v>
      </c>
      <c r="B3" s="6" t="n">
        <v>10001</v>
      </c>
    </row>
    <row r="4" spans="1:2">
      <c r="A4" s="4" t="s">
        <v>536</v>
      </c>
      <c r="B4" s="4" t="s">
        <v>65</v>
      </c>
    </row>
    <row r="5" spans="1:2">
      <c r="A5" s="4" t="s">
        <v>537</v>
      </c>
      <c r="B5" s="4" t="s">
        <v>65</v>
      </c>
    </row>
    <row r="6" spans="1:2">
      <c r="A6" s="4" t="s">
        <v>538</v>
      </c>
      <c r="B6" s="4" t="s">
        <v>65</v>
      </c>
    </row>
    <row r="7" spans="1:2">
      <c r="A7" s="4" t="s">
        <v>539</v>
      </c>
      <c r="B7" s="4" t="s">
        <v>65</v>
      </c>
    </row>
    <row r="8" spans="1:2">
      <c r="A8" s="4" t="s">
        <v>540</v>
      </c>
      <c r="B8" s="4" t="s">
        <v>65</v>
      </c>
    </row>
    <row r="9" spans="1:2">
      <c r="A9" s="4" t="s">
        <v>541</v>
      </c>
      <c r="B9" s="5" t="n">
        <v>10001</v>
      </c>
    </row>
    <row r="10" spans="1:2">
      <c r="A10" s="4" t="s">
        <v>542</v>
      </c>
      <c r="B10" s="5" t="n">
        <v>-164</v>
      </c>
    </row>
    <row r="11" spans="1:2">
      <c r="A11" s="4" t="s">
        <v>543</v>
      </c>
      <c r="B11" s="6" t="n">
        <v>98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78"/>
    <col customWidth="1" max="5" min="5" width="14"/>
  </cols>
  <sheetData>
    <row r="1" spans="1:5">
      <c r="A1" s="1" t="s">
        <v>544</v>
      </c>
      <c r="B1" s="2" t="s">
        <v>411</v>
      </c>
      <c r="D1" s="2" t="s">
        <v>1</v>
      </c>
    </row>
    <row r="2" spans="1:5">
      <c r="B2" s="2" t="s">
        <v>545</v>
      </c>
      <c r="C2" s="2" t="s">
        <v>546</v>
      </c>
      <c r="D2" s="2" t="s">
        <v>2</v>
      </c>
      <c r="E2" s="2" t="s">
        <v>56</v>
      </c>
    </row>
    <row r="3" spans="1:5">
      <c r="A3" s="4" t="s">
        <v>76</v>
      </c>
      <c r="B3" s="6" t="n">
        <v>330000</v>
      </c>
      <c r="D3" s="6" t="n">
        <v>220000</v>
      </c>
      <c r="E3" s="4" t="s">
        <v>65</v>
      </c>
    </row>
    <row r="4" spans="1:5">
      <c r="A4" s="4" t="s">
        <v>547</v>
      </c>
      <c r="B4" s="4" t="s">
        <v>65</v>
      </c>
      <c r="D4" s="5" t="n">
        <v>3200</v>
      </c>
    </row>
    <row r="5" spans="1:5">
      <c r="A5" s="4" t="s">
        <v>548</v>
      </c>
      <c r="B5" s="5" t="n">
        <v>165000</v>
      </c>
      <c r="D5" s="5" t="n">
        <v>5410635</v>
      </c>
      <c r="E5" s="5" t="n">
        <v>6376095</v>
      </c>
    </row>
    <row r="6" spans="1:5">
      <c r="A6" s="4" t="s">
        <v>549</v>
      </c>
      <c r="B6" s="6" t="n">
        <v>495000</v>
      </c>
      <c r="D6" s="4" t="s">
        <v>65</v>
      </c>
      <c r="E6" s="4" t="s">
        <v>65</v>
      </c>
    </row>
    <row r="7" spans="1:5">
      <c r="A7" s="4" t="s">
        <v>550</v>
      </c>
      <c r="D7" s="5" t="n">
        <v>110000</v>
      </c>
    </row>
    <row r="8" spans="1:5">
      <c r="A8" s="4" t="s">
        <v>551</v>
      </c>
      <c r="D8" s="6" t="n">
        <v>42304</v>
      </c>
      <c r="E8" s="5" t="n">
        <v>50750</v>
      </c>
    </row>
    <row r="9" spans="1:5">
      <c r="A9" s="4" t="s">
        <v>552</v>
      </c>
      <c r="D9" s="4" t="s">
        <v>553</v>
      </c>
    </row>
    <row r="10" spans="1:5">
      <c r="A10" s="4" t="s">
        <v>554</v>
      </c>
      <c r="D10" s="4" t="s">
        <v>555</v>
      </c>
    </row>
    <row r="11" spans="1:5">
      <c r="A11" s="4" t="s">
        <v>64</v>
      </c>
      <c r="D11" s="6" t="n">
        <v>9299</v>
      </c>
      <c r="E11" s="4" t="s">
        <v>65</v>
      </c>
    </row>
    <row r="12" spans="1:5">
      <c r="A12" s="4" t="s">
        <v>325</v>
      </c>
      <c r="D12" s="5" t="n">
        <v>9837</v>
      </c>
      <c r="E12" s="4" t="s">
        <v>65</v>
      </c>
    </row>
    <row r="13" spans="1:5">
      <c r="A13" s="4" t="s">
        <v>556</v>
      </c>
      <c r="D13" s="5" t="n">
        <v>37852</v>
      </c>
    </row>
    <row r="14" spans="1:5">
      <c r="A14" s="4" t="s">
        <v>557</v>
      </c>
      <c r="D14" s="6" t="n">
        <v>39721</v>
      </c>
    </row>
    <row r="15" spans="1:5">
      <c r="A15" s="4" t="s">
        <v>558</v>
      </c>
      <c r="E15" s="5" t="n">
        <v>48968</v>
      </c>
    </row>
    <row r="16" spans="1:5">
      <c r="A16" s="4" t="s">
        <v>559</v>
      </c>
      <c r="E16" s="6" t="n">
        <v>20600</v>
      </c>
    </row>
    <row r="17" spans="1:5">
      <c r="A17" s="4" t="s">
        <v>560</v>
      </c>
      <c r="D17" s="4" t="s">
        <v>561</v>
      </c>
    </row>
    <row r="18" spans="1:5">
      <c r="A18" s="4" t="s">
        <v>562</v>
      </c>
    </row>
    <row r="19" spans="1:5">
      <c r="A19" s="4" t="s">
        <v>563</v>
      </c>
      <c r="C19" s="4" t="s">
        <v>564</v>
      </c>
    </row>
    <row r="20" spans="1:5">
      <c r="A20" s="4" t="s">
        <v>565</v>
      </c>
      <c r="C20" s="4" t="s">
        <v>566</v>
      </c>
    </row>
    <row r="21" spans="1:5">
      <c r="A21" s="4" t="s">
        <v>567</v>
      </c>
      <c r="C21" s="4" t="s">
        <v>568</v>
      </c>
    </row>
    <row r="22" spans="1:5">
      <c r="A22" s="4" t="s">
        <v>569</v>
      </c>
      <c r="C22" s="4" t="s">
        <v>568</v>
      </c>
    </row>
    <row r="23" spans="1:5">
      <c r="A23" s="4" t="s">
        <v>570</v>
      </c>
      <c r="C23" s="4" t="s">
        <v>571</v>
      </c>
    </row>
    <row r="24" spans="1:5">
      <c r="A24" s="4" t="s">
        <v>572</v>
      </c>
      <c r="C24" s="4" t="s">
        <v>573</v>
      </c>
    </row>
    <row r="25" spans="1:5">
      <c r="A25" s="4" t="s">
        <v>574</v>
      </c>
      <c r="C25" s="4" t="s">
        <v>575</v>
      </c>
    </row>
    <row r="26" spans="1:5">
      <c r="A26" s="4" t="s">
        <v>576</v>
      </c>
    </row>
    <row r="27" spans="1:5">
      <c r="A27" s="4" t="s">
        <v>577</v>
      </c>
      <c r="C27" s="4" t="s">
        <v>578</v>
      </c>
    </row>
    <row r="28" spans="1:5">
      <c r="A28" s="4" t="s">
        <v>579</v>
      </c>
    </row>
    <row r="29" spans="1:5">
      <c r="A29" s="4" t="s">
        <v>580</v>
      </c>
      <c r="C29" s="6" t="n">
        <v>180000</v>
      </c>
    </row>
    <row r="30" spans="1:5">
      <c r="A30" s="4" t="s">
        <v>581</v>
      </c>
    </row>
    <row r="31" spans="1:5">
      <c r="A31" s="4" t="s">
        <v>580</v>
      </c>
      <c r="C31" s="6" t="n">
        <v>120000</v>
      </c>
    </row>
    <row r="32" spans="1:5">
      <c r="A32" s="4" t="s">
        <v>582</v>
      </c>
    </row>
    <row r="33" spans="1:5">
      <c r="A33" s="4" t="s">
        <v>583</v>
      </c>
      <c r="B33" s="4" t="s">
        <v>584</v>
      </c>
      <c r="D33" s="4" t="s">
        <v>6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85</v>
      </c>
      <c r="B1" s="2" t="s">
        <v>2</v>
      </c>
      <c r="C1" s="2" t="s">
        <v>56</v>
      </c>
    </row>
    <row r="2" spans="1:3">
      <c r="A2" s="3" t="s">
        <v>189</v>
      </c>
    </row>
    <row r="3" spans="1:3">
      <c r="A3" s="4" t="s">
        <v>586</v>
      </c>
      <c r="B3" s="6" t="n">
        <v>1642118</v>
      </c>
      <c r="C3" s="6" t="n">
        <v>16421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9"/>
    <col customWidth="1" max="2" min="2" width="12"/>
    <col customWidth="1" max="3" min="3" width="22"/>
    <col customWidth="1" max="4" min="4" width="25"/>
    <col customWidth="1" max="5" min="5" width="29"/>
  </cols>
  <sheetData>
    <row r="1" spans="1:5">
      <c r="A1" s="1" t="s">
        <v>117</v>
      </c>
      <c r="B1" s="2" t="s">
        <v>118</v>
      </c>
      <c r="C1" s="2" t="s">
        <v>119</v>
      </c>
      <c r="D1" s="2" t="s">
        <v>120</v>
      </c>
      <c r="E1" s="2" t="s">
        <v>121</v>
      </c>
    </row>
    <row r="2" spans="1:5">
      <c r="A2" s="4" t="s">
        <v>122</v>
      </c>
      <c r="B2" s="4" t="s">
        <v>65</v>
      </c>
      <c r="C2" s="5" t="n">
        <v>41828952</v>
      </c>
      <c r="D2" s="4" t="s">
        <v>65</v>
      </c>
      <c r="E2" s="4" t="s">
        <v>65</v>
      </c>
    </row>
    <row r="3" spans="1:5">
      <c r="A3" s="4" t="s">
        <v>123</v>
      </c>
      <c r="B3" s="6" t="n">
        <v>-654139</v>
      </c>
      <c r="C3" s="6" t="n">
        <v>41829</v>
      </c>
      <c r="D3" s="6" t="n">
        <v>1883656</v>
      </c>
      <c r="E3" s="6" t="n">
        <v>-2579624</v>
      </c>
    </row>
    <row r="4" spans="1:5">
      <c r="A4" s="4" t="s">
        <v>124</v>
      </c>
      <c r="B4" s="5" t="n">
        <v>115566</v>
      </c>
      <c r="C4" s="4" t="s">
        <v>65</v>
      </c>
      <c r="D4" s="5" t="n">
        <v>115566</v>
      </c>
    </row>
    <row r="5" spans="1:5">
      <c r="A5" s="4" t="s">
        <v>125</v>
      </c>
      <c r="C5" s="5" t="n">
        <v>3171048</v>
      </c>
    </row>
    <row r="6" spans="1:5">
      <c r="A6" s="4" t="s">
        <v>126</v>
      </c>
      <c r="B6" s="4" t="s">
        <v>65</v>
      </c>
      <c r="C6" s="6" t="n">
        <v>3171</v>
      </c>
      <c r="D6" s="5" t="n">
        <v>-3171</v>
      </c>
    </row>
    <row r="7" spans="1:5">
      <c r="A7" s="4" t="s">
        <v>127</v>
      </c>
      <c r="B7" s="5" t="n">
        <v>-340000</v>
      </c>
      <c r="C7" s="4" t="s">
        <v>65</v>
      </c>
      <c r="D7" s="5" t="n">
        <v>-340000</v>
      </c>
    </row>
    <row r="8" spans="1:5">
      <c r="A8" s="4" t="s">
        <v>128</v>
      </c>
      <c r="C8" s="5" t="n">
        <v>3272311</v>
      </c>
    </row>
    <row r="9" spans="1:5">
      <c r="A9" s="4" t="s">
        <v>129</v>
      </c>
      <c r="B9" s="5" t="n">
        <v>-1642118</v>
      </c>
      <c r="C9" s="6" t="n">
        <v>3272</v>
      </c>
      <c r="D9" s="5" t="n">
        <v>-1645390</v>
      </c>
    </row>
    <row r="10" spans="1:5">
      <c r="A10" s="4" t="s">
        <v>130</v>
      </c>
      <c r="B10" s="6" t="n">
        <v>-1939873</v>
      </c>
      <c r="C10" s="4" t="s">
        <v>65</v>
      </c>
      <c r="D10" s="4" t="s">
        <v>65</v>
      </c>
      <c r="E10" s="6" t="n">
        <v>-1939873</v>
      </c>
    </row>
    <row r="11" spans="1:5">
      <c r="A11" s="4" t="s">
        <v>131</v>
      </c>
      <c r="B11" s="4" t="s">
        <v>65</v>
      </c>
      <c r="C11" s="5" t="n">
        <v>48272311</v>
      </c>
      <c r="D11" s="4" t="s">
        <v>65</v>
      </c>
      <c r="E11" s="4" t="s">
        <v>65</v>
      </c>
    </row>
    <row r="12" spans="1:5">
      <c r="A12" s="4" t="s">
        <v>132</v>
      </c>
      <c r="B12" s="6" t="n">
        <v>-4460564</v>
      </c>
      <c r="C12" s="6" t="n">
        <v>48272</v>
      </c>
      <c r="D12" s="6" t="n">
        <v>10661</v>
      </c>
      <c r="E12" s="6" t="n">
        <v>-4519497</v>
      </c>
    </row>
    <row r="13" spans="1:5">
      <c r="A13" s="4" t="s">
        <v>124</v>
      </c>
      <c r="B13" s="5" t="n">
        <v>23397</v>
      </c>
      <c r="C13" s="4" t="s">
        <v>65</v>
      </c>
      <c r="D13" s="5" t="n">
        <v>23397</v>
      </c>
    </row>
    <row r="14" spans="1:5">
      <c r="A14" s="4" t="s">
        <v>130</v>
      </c>
      <c r="B14" s="5" t="n">
        <v>-3544880</v>
      </c>
      <c r="C14" s="4" t="s">
        <v>65</v>
      </c>
      <c r="D14" s="4" t="s">
        <v>65</v>
      </c>
      <c r="E14" s="5" t="n">
        <v>-3544880</v>
      </c>
    </row>
    <row r="15" spans="1:5">
      <c r="A15" s="4" t="s">
        <v>133</v>
      </c>
      <c r="B15" s="5" t="n">
        <v>-2407</v>
      </c>
      <c r="C15" s="4" t="s">
        <v>65</v>
      </c>
      <c r="E15" s="6" t="n">
        <v>-2407</v>
      </c>
    </row>
    <row r="16" spans="1:5">
      <c r="A16" s="4" t="s">
        <v>134</v>
      </c>
      <c r="C16" s="5" t="n">
        <v>10579661</v>
      </c>
    </row>
    <row r="17" spans="1:5">
      <c r="A17" s="4" t="s">
        <v>135</v>
      </c>
      <c r="B17" s="5" t="n">
        <v>3203500</v>
      </c>
      <c r="C17" s="6" t="n">
        <v>10580</v>
      </c>
      <c r="D17" s="5" t="n">
        <v>3192920</v>
      </c>
    </row>
    <row r="18" spans="1:5">
      <c r="A18" s="4" t="s">
        <v>136</v>
      </c>
      <c r="B18" s="5" t="n">
        <v>89311</v>
      </c>
      <c r="C18" s="4" t="s">
        <v>65</v>
      </c>
      <c r="D18" s="5" t="n">
        <v>89311</v>
      </c>
    </row>
    <row r="19" spans="1:5">
      <c r="A19" s="4" t="s">
        <v>137</v>
      </c>
      <c r="C19" s="5" t="n">
        <v>2900000</v>
      </c>
    </row>
    <row r="20" spans="1:5">
      <c r="A20" s="4" t="s">
        <v>138</v>
      </c>
      <c r="B20" s="5" t="n">
        <v>2900</v>
      </c>
      <c r="C20" s="6" t="n">
        <v>2900</v>
      </c>
    </row>
    <row r="21" spans="1:5">
      <c r="A21" s="4" t="s">
        <v>139</v>
      </c>
      <c r="C21" s="5" t="n">
        <v>186667</v>
      </c>
    </row>
    <row r="22" spans="1:5">
      <c r="A22" s="4" t="s">
        <v>140</v>
      </c>
      <c r="B22" s="5" t="n">
        <v>81200</v>
      </c>
      <c r="C22" s="6" t="n">
        <v>187</v>
      </c>
      <c r="D22" s="5" t="n">
        <v>81013</v>
      </c>
    </row>
    <row r="23" spans="1:5">
      <c r="A23" s="4" t="s">
        <v>141</v>
      </c>
      <c r="B23" s="4" t="s">
        <v>65</v>
      </c>
      <c r="C23" s="6" t="n">
        <v>933</v>
      </c>
      <c r="D23" s="6" t="n">
        <v>-933</v>
      </c>
    </row>
    <row r="24" spans="1:5">
      <c r="A24" s="4" t="s">
        <v>142</v>
      </c>
      <c r="C24" s="5" t="n">
        <v>933333</v>
      </c>
    </row>
    <row r="25" spans="1:5">
      <c r="A25" s="4" t="s">
        <v>143</v>
      </c>
      <c r="B25" s="4" t="s">
        <v>65</v>
      </c>
      <c r="C25" s="5" t="n">
        <v>62871972</v>
      </c>
      <c r="D25" s="4" t="s">
        <v>65</v>
      </c>
      <c r="E25" s="4" t="s">
        <v>65</v>
      </c>
    </row>
    <row r="26" spans="1:5">
      <c r="A26" s="4" t="s">
        <v>144</v>
      </c>
      <c r="B26" s="6" t="n">
        <v>-4607543</v>
      </c>
      <c r="C26" s="6" t="n">
        <v>62872</v>
      </c>
      <c r="D26" s="6" t="n">
        <v>3396369</v>
      </c>
      <c r="E26" s="6" t="n">
        <v>-80667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5</v>
      </c>
      <c r="B1" s="2" t="s">
        <v>1</v>
      </c>
    </row>
    <row r="2" spans="1:3">
      <c r="B2" s="2" t="s">
        <v>2</v>
      </c>
      <c r="C2" s="2" t="s">
        <v>56</v>
      </c>
    </row>
    <row r="3" spans="1:3">
      <c r="A3" s="3" t="s">
        <v>146</v>
      </c>
    </row>
    <row r="4" spans="1:3">
      <c r="A4" s="4" t="s">
        <v>147</v>
      </c>
      <c r="B4" s="6" t="n">
        <v>-3544880</v>
      </c>
      <c r="C4" s="6" t="n">
        <v>-1939873</v>
      </c>
    </row>
    <row r="5" spans="1:3">
      <c r="A5" s="3" t="s">
        <v>148</v>
      </c>
    </row>
    <row r="6" spans="1:3">
      <c r="A6" s="4" t="s">
        <v>149</v>
      </c>
      <c r="B6" s="5" t="n">
        <v>1066</v>
      </c>
      <c r="C6" s="5" t="n">
        <v>1067</v>
      </c>
    </row>
    <row r="7" spans="1:3">
      <c r="A7" s="4" t="s">
        <v>150</v>
      </c>
      <c r="B7" s="4" t="s">
        <v>65</v>
      </c>
      <c r="C7" s="5" t="n">
        <v>6504</v>
      </c>
    </row>
    <row r="8" spans="1:3">
      <c r="A8" s="4" t="s">
        <v>151</v>
      </c>
      <c r="B8" s="5" t="n">
        <v>23397</v>
      </c>
      <c r="C8" s="5" t="n">
        <v>115566</v>
      </c>
    </row>
    <row r="9" spans="1:3">
      <c r="A9" s="4" t="s">
        <v>152</v>
      </c>
      <c r="B9" s="5" t="n">
        <v>1282643</v>
      </c>
      <c r="C9" s="4" t="s">
        <v>65</v>
      </c>
    </row>
    <row r="10" spans="1:3">
      <c r="A10" s="4" t="s">
        <v>153</v>
      </c>
      <c r="B10" s="5" t="n">
        <v>-1302886</v>
      </c>
      <c r="C10" s="4" t="s">
        <v>65</v>
      </c>
    </row>
    <row r="11" spans="1:3">
      <c r="A11" s="4" t="s">
        <v>154</v>
      </c>
      <c r="B11" s="5" t="n">
        <v>402662</v>
      </c>
      <c r="C11" s="5" t="n">
        <v>128640</v>
      </c>
    </row>
    <row r="12" spans="1:3">
      <c r="A12" s="3" t="s">
        <v>155</v>
      </c>
    </row>
    <row r="13" spans="1:3">
      <c r="A13" s="4" t="s">
        <v>156</v>
      </c>
      <c r="B13" s="5" t="n">
        <v>-80025</v>
      </c>
      <c r="C13" s="5" t="n">
        <v>-25485</v>
      </c>
    </row>
    <row r="14" spans="1:3">
      <c r="A14" s="4" t="s">
        <v>157</v>
      </c>
      <c r="B14" s="5" t="n">
        <v>171592</v>
      </c>
      <c r="C14" s="5" t="n">
        <v>-768614</v>
      </c>
    </row>
    <row r="15" spans="1:3">
      <c r="A15" s="4" t="s">
        <v>61</v>
      </c>
      <c r="B15" s="5" t="n">
        <v>-64039</v>
      </c>
      <c r="C15" s="4" t="s">
        <v>65</v>
      </c>
    </row>
    <row r="16" spans="1:3">
      <c r="A16" s="4" t="s">
        <v>158</v>
      </c>
      <c r="B16" s="5" t="n">
        <v>34840</v>
      </c>
      <c r="C16" s="4" t="s">
        <v>65</v>
      </c>
    </row>
    <row r="17" spans="1:3">
      <c r="A17" s="4" t="s">
        <v>159</v>
      </c>
      <c r="B17" s="4" t="s">
        <v>65</v>
      </c>
      <c r="C17" s="5" t="n">
        <v>-35039</v>
      </c>
    </row>
    <row r="18" spans="1:3">
      <c r="A18" s="4" t="s">
        <v>68</v>
      </c>
      <c r="B18" s="5" t="n">
        <v>159032</v>
      </c>
      <c r="C18" s="5" t="n">
        <v>404441</v>
      </c>
    </row>
    <row r="19" spans="1:3">
      <c r="A19" s="4" t="s">
        <v>160</v>
      </c>
      <c r="B19" s="5" t="n">
        <v>-36709</v>
      </c>
      <c r="C19" s="4" t="s">
        <v>65</v>
      </c>
    </row>
    <row r="20" spans="1:3">
      <c r="A20" s="4" t="s">
        <v>161</v>
      </c>
      <c r="B20" s="5" t="n">
        <v>220000</v>
      </c>
      <c r="C20" s="4" t="s">
        <v>65</v>
      </c>
    </row>
    <row r="21" spans="1:3">
      <c r="A21" s="4" t="s">
        <v>69</v>
      </c>
      <c r="B21" s="5" t="n">
        <v>437019</v>
      </c>
      <c r="C21" s="5" t="n">
        <v>706112</v>
      </c>
    </row>
    <row r="22" spans="1:3">
      <c r="A22" s="4" t="s">
        <v>162</v>
      </c>
      <c r="B22" s="5" t="n">
        <v>-2296288</v>
      </c>
      <c r="C22" s="5" t="n">
        <v>-1406681</v>
      </c>
    </row>
    <row r="23" spans="1:3">
      <c r="A23" s="3" t="s">
        <v>163</v>
      </c>
    </row>
    <row r="24" spans="1:3">
      <c r="A24" s="4" t="s">
        <v>164</v>
      </c>
      <c r="B24" s="4" t="s">
        <v>65</v>
      </c>
      <c r="C24" s="5" t="n">
        <v>193500</v>
      </c>
    </row>
    <row r="25" spans="1:3">
      <c r="A25" s="4" t="s">
        <v>165</v>
      </c>
      <c r="B25" s="4" t="s">
        <v>65</v>
      </c>
      <c r="C25" s="5" t="n">
        <v>193500</v>
      </c>
    </row>
    <row r="26" spans="1:3">
      <c r="A26" s="3" t="s">
        <v>166</v>
      </c>
    </row>
    <row r="27" spans="1:3">
      <c r="A27" s="4" t="s">
        <v>167</v>
      </c>
      <c r="B27" s="5" t="n">
        <v>2295666</v>
      </c>
      <c r="C27" s="5" t="n">
        <v>1575000</v>
      </c>
    </row>
    <row r="28" spans="1:3">
      <c r="A28" s="4" t="s">
        <v>168</v>
      </c>
      <c r="B28" s="5" t="n">
        <v>-370000</v>
      </c>
      <c r="C28" s="4" t="s">
        <v>65</v>
      </c>
    </row>
    <row r="29" spans="1:3">
      <c r="A29" s="4" t="s">
        <v>169</v>
      </c>
      <c r="B29" s="5" t="n">
        <v>-181848</v>
      </c>
      <c r="C29" s="4" t="s">
        <v>65</v>
      </c>
    </row>
    <row r="30" spans="1:3">
      <c r="A30" s="4" t="s">
        <v>170</v>
      </c>
      <c r="B30" s="5" t="n">
        <v>-70912</v>
      </c>
      <c r="C30" s="5" t="n">
        <v>-94088</v>
      </c>
    </row>
    <row r="31" spans="1:3">
      <c r="A31" s="4" t="s">
        <v>171</v>
      </c>
      <c r="B31" s="4" t="s">
        <v>65</v>
      </c>
      <c r="C31" s="5" t="n">
        <v>-340000</v>
      </c>
    </row>
    <row r="32" spans="1:3">
      <c r="A32" s="4" t="s">
        <v>172</v>
      </c>
      <c r="B32" s="5" t="n">
        <v>2900</v>
      </c>
      <c r="C32" s="4" t="s">
        <v>65</v>
      </c>
    </row>
    <row r="33" spans="1:3">
      <c r="A33" s="4" t="s">
        <v>173</v>
      </c>
      <c r="B33" s="5" t="n">
        <v>1675806</v>
      </c>
      <c r="C33" s="5" t="n">
        <v>1140912</v>
      </c>
    </row>
    <row r="34" spans="1:3">
      <c r="A34" s="4" t="s">
        <v>174</v>
      </c>
      <c r="B34" s="5" t="n">
        <v>-620482</v>
      </c>
      <c r="C34" s="5" t="n">
        <v>-72269</v>
      </c>
    </row>
    <row r="35" spans="1:3">
      <c r="A35" s="4" t="s">
        <v>175</v>
      </c>
      <c r="B35" s="5" t="n">
        <v>1074105</v>
      </c>
      <c r="C35" s="5" t="n">
        <v>1146374</v>
      </c>
    </row>
    <row r="36" spans="1:3">
      <c r="A36" s="4" t="s">
        <v>176</v>
      </c>
      <c r="B36" s="5" t="n">
        <v>453623</v>
      </c>
      <c r="C36" s="5" t="n">
        <v>1074105</v>
      </c>
    </row>
    <row r="37" spans="1:3">
      <c r="A37" s="3" t="s">
        <v>177</v>
      </c>
    </row>
    <row r="38" spans="1:3">
      <c r="A38" s="4" t="s">
        <v>178</v>
      </c>
      <c r="B38" s="4" t="s">
        <v>65</v>
      </c>
      <c r="C38" s="4" t="s">
        <v>65</v>
      </c>
    </row>
    <row r="39" spans="1:3">
      <c r="A39" s="4" t="s">
        <v>179</v>
      </c>
      <c r="B39" s="4" t="s">
        <v>65</v>
      </c>
      <c r="C39" s="6" t="n">
        <v>10408</v>
      </c>
    </row>
    <row r="40" spans="1:3">
      <c r="A40" s="3" t="s">
        <v>180</v>
      </c>
    </row>
    <row r="41" spans="1:3">
      <c r="A41" s="4" t="s">
        <v>181</v>
      </c>
      <c r="B41" s="5" t="n">
        <v>3203500</v>
      </c>
      <c r="C41" s="4" t="s">
        <v>65</v>
      </c>
    </row>
    <row r="42" spans="1:3">
      <c r="A42" s="4" t="s">
        <v>182</v>
      </c>
      <c r="B42" s="6" t="n">
        <v>44138</v>
      </c>
      <c r="C42" s="4" t="s">
        <v>65</v>
      </c>
    </row>
    <row r="43" spans="1:3">
      <c r="A43" s="4" t="s">
        <v>183</v>
      </c>
      <c r="B43" s="5" t="n">
        <v>1896947</v>
      </c>
      <c r="C43" s="4" t="s">
        <v>65</v>
      </c>
    </row>
    <row r="44" spans="1:3">
      <c r="A44" s="4" t="s">
        <v>184</v>
      </c>
      <c r="B44" s="5" t="n">
        <v>89311</v>
      </c>
    </row>
    <row r="45" spans="1:3">
      <c r="A45" s="4" t="s">
        <v>185</v>
      </c>
      <c r="B45" s="4" t="s">
        <v>65</v>
      </c>
      <c r="C45" s="6" t="n">
        <v>16421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8:02:55Z</dcterms:created>
  <dcterms:modified xmlns:dcterms="http://purl.org/dc/terms/" xmlns:xsi="http://www.w3.org/2001/XMLSchema-instance" xsi:type="dcterms:W3CDTF">2020-05-01T18:02:55Z</dcterms:modified>
</cp:coreProperties>
</file>